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Basis of Presentation" sheetId="6" r:id="rId6"/>
    <s:sheet name="Inventories" sheetId="7" r:id="rId7"/>
    <s:sheet name="Property and Equipment, Net" sheetId="8" r:id="rId8"/>
    <s:sheet name="Acquisition and Dispositions" sheetId="9" r:id="rId9"/>
    <s:sheet name="Common Control Acquisition" sheetId="10" r:id="rId10"/>
    <s:sheet name="Long-Term Debt and Lines of Cre" sheetId="11" r:id="rId11"/>
    <s:sheet name="Earnings Per Common Share" sheetId="12" r:id="rId12"/>
    <s:sheet name="Segment Information" sheetId="13" r:id="rId13"/>
    <s:sheet name="Stockholders' Equity" sheetId="14" r:id="rId14"/>
    <s:sheet name="Commitments and Contingencies" sheetId="15" r:id="rId15"/>
    <s:sheet name="Related Party Transactions" sheetId="16" r:id="rId16"/>
    <s:sheet name="Accrued Liabilities" sheetId="17" r:id="rId17"/>
    <s:sheet name="Basis of Presentation (Policies" sheetId="18" r:id="rId18"/>
    <s:sheet name="Inventories (Tables)" sheetId="19" r:id="rId19"/>
    <s:sheet name="Property and Equipment, Net (Ta" sheetId="20" r:id="rId20"/>
    <s:sheet name="Acquisition and Dispositions (T" sheetId="21" r:id="rId21"/>
    <s:sheet name="Common Control Acquisition (Tab" sheetId="22" r:id="rId22"/>
    <s:sheet name="Long-Term Debt and Lines of C23" sheetId="23" r:id="rId23"/>
    <s:sheet name="Earnings Per Common Share (Tabl" sheetId="24" r:id="rId24"/>
    <s:sheet name="Segment Information (Tables)" sheetId="25" r:id="rId25"/>
    <s:sheet name="Stockholders' Equity (Tables)" sheetId="26" r:id="rId26"/>
    <s:sheet name="Accrued Liabilities (Tables)" sheetId="27" r:id="rId27"/>
    <s:sheet name="Basis of Presentation (Details)" sheetId="28" r:id="rId28"/>
    <s:sheet name="Inventories (Details)" sheetId="29" r:id="rId29"/>
    <s:sheet name="Property and Equipment, Net (De" sheetId="30" r:id="rId30"/>
    <s:sheet name="Acquisition and Dispositions - " sheetId="31" r:id="rId31"/>
    <s:sheet name="Acquisition and Dispositions 32" sheetId="32" r:id="rId32"/>
    <s:sheet name="Acquisition and Dispositions 33" sheetId="33" r:id="rId33"/>
    <s:sheet name="Common Control Acquisition - Na" sheetId="34" r:id="rId34"/>
    <s:sheet name="Common Control Acquisition - Sc" sheetId="35" r:id="rId35"/>
    <s:sheet name="Long-Term Debt and Lines of C36" sheetId="36" r:id="rId36"/>
    <s:sheet name="Long-Term Debt and Lines of C37" sheetId="37" r:id="rId37"/>
    <s:sheet name="Long-Term Debt and Lines of C38" sheetId="38" r:id="rId38"/>
    <s:sheet name="Long-Term Debt and Lines of C39" sheetId="39" r:id="rId39"/>
    <s:sheet name="Long-Term Debt and Lines of C40" sheetId="40" r:id="rId40"/>
    <s:sheet name="Long-Term Debt and Lines of C41" sheetId="41" r:id="rId41"/>
    <s:sheet name="Long-Term Debt and Lines of C42" sheetId="42" r:id="rId42"/>
    <s:sheet name="Earnings Per Common Share (Deta" sheetId="43" r:id="rId43"/>
    <s:sheet name="Segment Information - Narrative" sheetId="44" r:id="rId44"/>
    <s:sheet name="Segment Information - Schedule " sheetId="45" r:id="rId45"/>
    <s:sheet name="Stockholders' Equity - Narrativ" sheetId="46" r:id="rId46"/>
    <s:sheet name="Stockholders' Equity - Schedule" sheetId="47" r:id="rId47"/>
    <s:sheet name="Commitments and Contingencies (" sheetId="48" r:id="rId48"/>
    <s:sheet name="Related Party Transactions - Si" sheetId="49" r:id="rId49"/>
    <s:sheet name="Related Party Transactions - JD" sheetId="50" r:id="rId50"/>
    <s:sheet name="Related Party Transactions - Ke" sheetId="51" r:id="rId51"/>
    <s:sheet name="Related Party Transactions - W." sheetId="52" r:id="rId52"/>
    <s:sheet name="Related Party Transactions - Sh" sheetId="53" r:id="rId53"/>
    <s:sheet name="Accrued Liabilities (Details)" sheetId="54" r:id="rId54"/>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Jun. 30, 2016</t>
  </si>
  <si>
    <t>Aug. 02, 2016</t>
  </si>
  <si>
    <t>Document and Entity Information:</t>
  </si>
  <si>
    <t>Document Type</t>
  </si>
  <si>
    <t>10-Q</t>
  </si>
  <si>
    <t>Amendment Flag</t>
  </si>
  <si>
    <t>false</t>
  </si>
  <si>
    <t>Document Period End Date</t>
  </si>
  <si>
    <t>Jun. 30,
		2016</t>
  </si>
  <si>
    <t>Document Fiscal Year Focus</t>
  </si>
  <si>
    <t>Document Fiscal Period Focus</t>
  </si>
  <si>
    <t>Q3</t>
  </si>
  <si>
    <t>Entity Registrant Name</t>
  </si>
  <si>
    <t>ALICO INC</t>
  </si>
  <si>
    <t>Entity Central Index Key</t>
  </si>
  <si>
    <t>Current Fiscal Year End Date</t>
  </si>
  <si>
    <t>--09-30</t>
  </si>
  <si>
    <t>Entity Filer Category</t>
  </si>
  <si>
    <t>Accelerated Filer</t>
  </si>
  <si>
    <t>Entity Common Stock, Shares Outstanding (in shares)</t>
  </si>
  <si>
    <t>CONDENSED COMBINED CONSOLIDATED STATEMENTS OF OPERATIONS AND COMPREHENSIVE INCOME - USD ($) shares in Thousands, $ in Thousands</t>
  </si>
  <si>
    <t>3 Months Ended</t>
  </si>
  <si>
    <t>Jun. 30, 2015</t>
  </si>
  <si>
    <t>Operating revenues:</t>
  </si>
  <si>
    <t>Total operating revenues</t>
  </si>
  <si>
    <t>Operating expenses:</t>
  </si>
  <si>
    <t>Total operating expenses</t>
  </si>
  <si>
    <t>Gross profit</t>
  </si>
  <si>
    <t>General and administrative expenses</t>
  </si>
  <si>
    <t>Income from operations</t>
  </si>
  <si>
    <t>Other (expense) income:</t>
  </si>
  <si>
    <t>Investment and interest income, net</t>
  </si>
  <si>
    <t>Interest expense</t>
  </si>
  <si>
    <t>Gain (loss) on sale of real estate</t>
  </si>
  <si>
    <t>Loss on extinguishment of debt</t>
  </si>
  <si>
    <t>Impairment of asset held for sale</t>
  </si>
  <si>
    <t>Other expense, net</t>
  </si>
  <si>
    <t>Total other (expense) income, net</t>
  </si>
  <si>
    <t>Income before income taxes</t>
  </si>
  <si>
    <t>Provision for income taxes</t>
  </si>
  <si>
    <t>Net income</t>
  </si>
  <si>
    <t>Net loss attributable to noncontrolling interests</t>
  </si>
  <si>
    <t>Net income attributable to Alico, Inc. common stockholders</t>
  </si>
  <si>
    <t>Comprehensive income attributable to noncontrolling interests</t>
  </si>
  <si>
    <t>Comprehensive income attributable to Alico, Inc. common stockholders</t>
  </si>
  <si>
    <t>Earnings per common share:</t>
  </si>
  <si>
    <t>Basic (in dollars per share)</t>
  </si>
  <si>
    <t>Diluted (in dollars per share)</t>
  </si>
  <si>
    <t>Weighted-average number of common shares outstanding:</t>
  </si>
  <si>
    <t>Basic (in shares)</t>
  </si>
  <si>
    <t>Diluted (in shares)</t>
  </si>
  <si>
    <t>Cash dividends declared per common share (in dollars per share)</t>
  </si>
  <si>
    <t>Operating Segments</t>
  </si>
  <si>
    <t>Operating Segments | Orange Co.</t>
  </si>
  <si>
    <t>Operating Segments | Conservation and Environmental Resources</t>
  </si>
  <si>
    <t>Operating Segments | Other Operations</t>
  </si>
  <si>
    <t>CONDENSED COMBINED CONSOLIDATED BALANCE SHEETS - USD ($) $ in Thousands</t>
  </si>
  <si>
    <t>Sep. 30, 2015</t>
  </si>
  <si>
    <t>Current assets:</t>
  </si>
  <si>
    <t>Cash and cash equivalents</t>
  </si>
  <si>
    <t>Accounts receivable, net</t>
  </si>
  <si>
    <t>Inventories</t>
  </si>
  <si>
    <t>Income tax receivable</t>
  </si>
  <si>
    <t>Prepaid expenses and other current assets</t>
  </si>
  <si>
    <t>Total current assets</t>
  </si>
  <si>
    <t>Property and equipment, net</t>
  </si>
  <si>
    <t>Goodwill</t>
  </si>
  <si>
    <t>Deferred financing costs, net of accumulated amortization</t>
  </si>
  <si>
    <t>Other non-current assets</t>
  </si>
  <si>
    <t>Total assets</t>
  </si>
  <si>
    <t>Current liabilities:</t>
  </si>
  <si>
    <t>Accounts payable</t>
  </si>
  <si>
    <t>Accrued liabilities</t>
  </si>
  <si>
    <t>Dividend payable</t>
  </si>
  <si>
    <t>Long-term debt, current portion</t>
  </si>
  <si>
    <t>Deferred tax liability, current portion</t>
  </si>
  <si>
    <t>Obligations under capital leases, current portion</t>
  </si>
  <si>
    <t>Other current liabilities</t>
  </si>
  <si>
    <t>Total current liabilities</t>
  </si>
  <si>
    <t>Long-term debt</t>
  </si>
  <si>
    <t>Deferred tax liability</t>
  </si>
  <si>
    <t>Deferred gain on sale</t>
  </si>
  <si>
    <t>Deferred retirement obligations</t>
  </si>
  <si>
    <t>Obligations under capital leases</t>
  </si>
  <si>
    <t>Total liabilities</t>
  </si>
  <si>
    <t>Commitments and Contingencies</t>
  </si>
  <si>
    <t xml:space="preserve"> </t>
  </si>
  <si>
    <t>Stockholders' equity:</t>
  </si>
  <si>
    <t>Preferred stock, no par value, 1,000,000 shares authorized; none issued</t>
  </si>
  <si>
    <t>Common stock, $1.00 par value, 15,000,000 shares authorized; 8,416,145 shares issued and 8,309,128 and 8,325,580 shares outstanding at June 30, 2016 and September 30, 2015, respectively</t>
  </si>
  <si>
    <t>Additional paid in capital</t>
  </si>
  <si>
    <t>Treasury stock, at cost, 107,017 and 90,565 shares held at June 30, 2016 and September 30, 2015, respectively</t>
  </si>
  <si>
    <t>Retained earnings</t>
  </si>
  <si>
    <t>Total Alico stockholders' equity</t>
  </si>
  <si>
    <t>Noncontrolling interest</t>
  </si>
  <si>
    <t>Total stockholders' equity</t>
  </si>
  <si>
    <t>Total liabilities and stockholders' equity</t>
  </si>
  <si>
    <t>CONDENSED COMBINED 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DENSED COMBINED CONSOLIDATED STATEMENT OF CASH FLOWS - USD ($) $ in Thousands</t>
  </si>
  <si>
    <t>Statement of Cash Flows [Abstract]</t>
  </si>
  <si>
    <t>Net cash provided by operating activities:</t>
  </si>
  <si>
    <t>Cash flows from investing activities:</t>
  </si>
  <si>
    <t>Acquisition of citrus businesses, net of cash acquired</t>
  </si>
  <si>
    <t>Proceeds on sale of sugarcane land</t>
  </si>
  <si>
    <t>Purchases of property and equipment</t>
  </si>
  <si>
    <t>Proceeds from disposals of property and equipment</t>
  </si>
  <si>
    <t>Other</t>
  </si>
  <si>
    <t>Net cash used in investing activities</t>
  </si>
  <si>
    <t>Cash flows from financing activities:</t>
  </si>
  <si>
    <t>Proceeds from term loans</t>
  </si>
  <si>
    <t>Repayments on revolving line of credit</t>
  </si>
  <si>
    <t>Borrowings on revolving line of credit</t>
  </si>
  <si>
    <t>Repayment of term loan</t>
  </si>
  <si>
    <t>Principal payments on term loans</t>
  </si>
  <si>
    <t>Financing costs</t>
  </si>
  <si>
    <t>Contingent consideration paid</t>
  </si>
  <si>
    <t>Treasury stock purchases</t>
  </si>
  <si>
    <t>Dividends paid</t>
  </si>
  <si>
    <t>Distributions to members</t>
  </si>
  <si>
    <t>Net cash (used in) provided by financing activities</t>
  </si>
  <si>
    <t>Net increase (decrease) in cash and cash equivalents</t>
  </si>
  <si>
    <t>Cash and cash equivalents at beginning of the period</t>
  </si>
  <si>
    <t>Cash and cash equivalents at end of the period</t>
  </si>
  <si>
    <t>Supplemental disclosure of cash flow information:</t>
  </si>
  <si>
    <t>Cash paid for interest, net of amount capitalized</t>
  </si>
  <si>
    <t>Cash paid for income taxes</t>
  </si>
  <si>
    <t>Basis of Presentation</t>
  </si>
  <si>
    <t>Organization, Consolidation and Presentation of Financial Statements [Abstract]</t>
  </si>
  <si>
    <t>Basis of Presentation Description of Business Alico, Inc. (“Alico”), together with its subsidiaries (collectively, the “Company", "we", "us" or "our”), is a Florida agribusiness and land management company owning approximately 121,000 acres of land throughout Florida, including approximately 90,000 acres of mineral rights. The Company manages its land based upon its primary usage, and reviews its performance based upon two primary classifications - Orange Co. and Conservation and Environmental Resources . Financial results are presented based upon its three business segments ( Orange Co. , Conservation and Environmental Resources and Other Operations). Basis of Presentation The Company has prepared the accompanying financial statements on a condensed combined consolidated basis. These accompanying unaudited condensed combin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and Combined Financial Statements and Notes thereto included in the Company’s Annual Report on Form 10-K for the fiscal year ended September 30, 2015 , as filed with the SEC on December 10, 2015.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6 . All intercompany transactions and account balances between the consolidated and combined businesses have been eliminated.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As the Company and Silver Nip Citrus were under common control at the time of the Merger, it is required under U.S. GAAP to account for this common control acquisition in a manner similar to the pooling of interest method of accounting. Under this method of accounting, Alico's Condensed Combined Consolidated Balance Sheets as of June 30, 2016 and September 30, 2015 reflect Silver Nip Citrus’ historical carryover basis in the assets and liabilities instead of reflecting the fair market value of the assets and liabilities. The Company has also retrospectively recast its financial statements to combine the operating results of the Company and Silver Nip Citrus from the date common control began, November 19, 2013. Correction of an Immaterial Error in Prior Periods In March 2016, the Company identified a $1,494,000 error related to an understatement of income tax expense for the fiscal year ended September 30, 2014. As previously noted, the Company and Silver Nip Citrus were under common control at the time of the Merger and, accordingly, we retrospectively recast our financial statements to combine the operating results of the Company and Silver Nip Citrus from the date common control began, November 19, 2013. Silver Nip Citrus had a September 30 year end for tax reporting purposes at the time of the Merger. The tax returns for the year ended September 30, 2014 and the short period ended February 28, 2015, date of the Merger, were prepared and filed in the second quarter of fiscal 2016. The Company reviewed the as-filed tax returns in an effort to true-up the tax provision. During this review, the Company identified the error that impacts the Silver Nip Citrus financial condition and results of operations as of and for the period ended June 30, 2014. In accordance with Financial Accounting Standards Board Accounting Standards Codification 250, Accounting Changes and Error Corrections, we evaluated the materiality of the error from quantitative and qualitative perspectives. We concluded that the error was immaterial to the Company's prior period interim and annual consolidated and combined financial statements, and, accordingly no amendments to previously filed interim or annual periodic reports were required. Consequently, the Company will adjust for this error by revising its fiscal 2014 financial statements, when presented in future filings, by increasing income tax expense and its long term deferred tax liability by $1,494,000 . The Company recognized the cumulative effect of the error on periods prior to those presented herein by increasing long term deferred tax liability and reducing additional paid-in capital by $1,494,000 for the fiscal year ended September 30, 2015. The pre-merger net earnings of Silver Nip Citrus are classified as additional paid-in capital in the accompanying Condensed Combined Consolidated Balance Sheets as of June 30, 2016 and September 30, 2015. Change in Fiscal Year of Subsidiary Silver Nip Citrus’ fiscal year end was previously June 30, and their financial condition and results of operations as of and for the fiscal years ended June 30, 2015 and 2014 were included in the financial condition and results of operations of the Company as of and for the fiscal years ended September 30, 2015 and 2014 , respectively. Effective October 1, 2015, the fiscal year end for Silver Nip Citrus was changed to September 30 to reflect that of the Company. Accordingly, the Company’s financial condition as of June 30, 2016 and September 30, 2015 now includes the financial condition of Silver Nip Citrus as of June 30, 2016 and September 30, 2015 , respectively, and the Company’s results of operations for the three and nine months ended June 30, 2016 and 2015 now includes the Silver Nip Citrus results of operations for the three and nine months ended June 30, 2016 and 2015 , respectively. The impact of this change was not material to the Condensed Combined Consolidated Financial Statements with an approximate $493,000 decrease in total assets and an approximate net loss of $594,000 for the transition period related to this change included in Stockholders' Equity at October 1, 2015.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For the fiscal year ended September 30, 2015 , the Company’s CODM assessed performance and allocated resources based on five operating segments: Citrus Groves, Improved Farmland, Ranch and Conservation, Agricultural Supply Chain Management and Other Operations. Effective October 1, 2015, the former Citrus Groves and Agricultural Supply Chain Management segments have been combined in Orange Co. and, as a result of the disposition of the Company's sugarcane land in fiscal year 2015, it is no longer involved in sugarcane, and the Improved Farmland segment is no longer material to its business and has been combined in Other Operations. The Company’s CODM will assess performance and allocate resources based on three operating segments: Orange Co. , Conservation and Environmental Resources and Other Operations. Disclosures related to the three and nine months ended June 30, 2015 have been revised to be consistent with the current operating segment structure. Principles of Consolidation The Financial Statements include the accounts of Alico, Inc. and the accounts of all the subsidiaries in which a controlling interest is held by the Company. The Financial Statements represent the Condensed Combined Consolidated Balance Sheets, Statements of Operations and Comprehensive Income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a net loss of $59,568 for the nine months ended June 30, 2016 , of which 51% is attributable to the Company. Citree did no t have any income or loss for the nine months ended June 30, 2015 . 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similarly to the pooling of interest method of accounting. The assets and liabilities are recorded at the transferring entity’s historical cost instead of reflecting the fair market value of assets and liabilities. Recent Accounting Pronouncements In November 2015, the Financial Accounting Standards Board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the Company's financial condition, results of operations and cash flows. In January 2016, the FASB issued ASU 2016-01 “Financial Instruments - Overall (Subtopic 825-10): Recognition and Measurement of Financial Assets and Financial Liabilities" (“ASU 2016-01”).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e Company is currently evaluating the impact this guidance will have on its consolidated financial statements, and it will become effective for Alico at the beginning of its first quarter of fiscal 2019.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its consolidated financial statements, and it will become effective for Alico at the beginning of its first quarter of fiscal 2020. In March 2016, the FASB issued ASU No. 2016-08, "Revenue from Contracts with Customers (Topic 606): Principal versus Agent Considerations (Reporting Revenue Gross versus Net)."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The Company is currently evaluating the impact of ASU No. 2016-08 on its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t>
  </si>
  <si>
    <t>Inventory Disclosure [Abstract]</t>
  </si>
  <si>
    <t>Inventories Inventories consist of the following at June 30, 2016 and September 30, 2015 : (in thousands) June 30, September 30, 2016 2015 Unharvested fruit crop on the trees $ 35,287 $ 52,497 Beef cattle 3,067 1,612 Citrus tree nursery 3,251 2,854 Other 2,521 1,310 Total inventories $ 44,126 $ 58,273 The Company records its inventory at the lower of cost or net realizable value. For the three and nine months ended June 30, 2016 and 2015 the Company did not record any adjustments to reduce inventory to net realizable value.</t>
  </si>
  <si>
    <t>Property and Equipment, Net</t>
  </si>
  <si>
    <t>Property, Plant and Equipment [Abstract]</t>
  </si>
  <si>
    <t>Property and Equipment, Net Property and equipment, net consists of the following at June 30, 2016 and September 30, 2015 : (in thousands) June 30, September 30, 2016 2015 Citrus trees $ 250,860 $ 247,488 Equipment and other facilities 59,485 56,200 Buildings and improvements 21,651 21,259 Breeding herd 11,647 11,924 Total depreciable properties 343,643 336,871 Less: accumulated depreciation and depletion (80,974 ) (70,200 ) Net depreciable properties 262,669 266,671 Land and land improvements 115,298 114,428 Net property and equipment $ 377,967 $ 381,099</t>
  </si>
  <si>
    <t>Acquisition and Dispositions</t>
  </si>
  <si>
    <t>Business Combinations [Abstract]</t>
  </si>
  <si>
    <t>Acquisitions and Dispositions</t>
  </si>
  <si>
    <t>Acquisitions and Dispositions Acquisition of Orange-Co On December 2, 2014 , the Company completed the acquisition of certain citrus and related assets of Orange-Co, LP (“Orange-Co”), including 51% of the ownership interests of Citree, pursuant to an Asset Purchase Agreement, which is referred to as the Orange-Co Purchase Agreement, dated as of December 1, 2014 . The assets the Company purchased include approximately 20,263 acres of citrus groves in DeSoto and Charlotte Counties, Florida, which comprise one of the largest contiguous citrus grove properties in the state of Florida. Total assets acquired were approximately $277,792,000 , net of approximately $2,060,000 in cash acquired and approximately $4,838,000 in fair value attributable to noncontrolling interest in Citree, including: (i) approximately $147,500,000 in initial cash consideration funded from the proceeds of the sugarcane disposition and new term loan debt; (ii) up to $7,500,000 in additional cash consideration to be released from escrow in equal parts, subject to certain limitations, on December 1, 2015 and June 1, 2016 ; (iii) the refinancing of Orange-Co’s outstanding debt including approximately $92,290,000 in term loan debt and a working capital facility of approximately $27,857,000 and (iv) the assumption of certain other liabilities totaling approximately $4,705,000 . On December 1, 2014 , Alico deposited an irrevocable standby letter of credit issued by Rabo Agrifinance, Inc. in the aggregate amount of $7,500,000 into an escrow account to fund the additional cash consideration. On December 1, 2015 and June 1, 2016, the Company paid $3,750,000 of additional consideration on the Orange-Co acquisition, as contemplated by the Orange-Co Purchase Agreement. The Company's $3,750,000 irrevocable letter of credit securing the final payment of the additional consideration was terminated following the final cash consideration payment. 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excess of the purchase price over the fair value of assets acquired, net of liabilities assumed, and noncontrolling interests is recognized as goodwill. All goodwill recognized will be deductible for income tax purposes. On the acquisition date, the initial accounting for the business combination was not complete, and the total assets acquired and liabilities assumed were based on preliminary information and were subject to adjustment as new information was obtained. As a result of refinements to the preliminary purchase price allocation, an adjustment to the fair value of total assets acquired resulted in an increase of approximately $1,000,000 during the fiscal year ended September 30, 2015 . For the nine months ended June 30, 2015 the Company incurred approximately $3,239,000 in professional and legal costs in connection with the Orange-Co acquisition. There were approximately $202,000 in costs incurred for the three months ended June 30, 2015 . These costs are included in general and administrative expenses in the Condensed Combined Consolidated Statements of Operations and Comprehensive Income. The following table summarizes the final allocation of the acquisition cost to the assets acquired and liabilities assumed at the date of acquisition, based on their estimated fair values: Asset acquisition (in thousands) Amount Assets: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 Sugarcane Land On November 21, 2014 , the Company completed the sale of approximately 36,000 acres of land used for sugarcane production and land leasing in Hendry County, Florida to Global Ag Properties, LLC (“Global”) for approximately $97,900,000 in cash. It had previously leased approximately 30,600 of these acres to United States Sugar Corporation (the “USSC Lease”). The USSC Lease was assigned to Global in conjunction with the land sale. Net cash proceeds from the sugarcane land sale of approximately $97,126,000 were deposited with a Qualified Intermediary in anticipation of the Orange-Co asset acquisition in a tax deferred like-kind exchange, pursuant to Internal Revenue Code Section 1031. The sales price is subject to post-closing adjustments over a ten ( 10 ) year period. The Company realized a gain of approximately $42,753,000 on the sale. Initially, $29,140,000 of the gain was deferred due to the Company’s continuing involvement in the property pursuant to a post-closing agreement and the potential price adjustments. The deferral represents the Company’s estimate of the maximum exposure to loss as a result of the continuing involvement. A net gain of approximately $13,613,000 was recognized at the time of the sale and is recognized in Other (expense) income in the Condensed Combined Consolidated Statements of Operations and Comprehensive Income for the nine months ended June 30, 2015 . In May 2016 and 2015 , the Company made payments of $1,702,000 and $1,347,000 , respectively, to Global pursuant to the sales contract. The amount of USSC’s lease is tied to the market price of sugar, and the Company's payment is required annually in advance, to supplement the lease paid by USSC in the event that the sugar prices are below certain thresholds. The 2015 sugar price remained below the threshold and therefore none of the amount advanced in 2015 will be returned to the Company. Approximately $1,587,000 of advance payments is included in prepaid expenses and other current assets in the Condensed Combined Consolidated Balance Sheet as of June 30, 2016 , and the Company has recognized approximately $355,000 in interest expense and approximately $(284,000) of the deferred gain for the three months ended June 30, 2016 , and approximately $1,051,000 in interest expense and approximately $618,000 of the deferred gain for the nine months ended June 30, 2016 . As a result of the disposition of its sugarcane land, the Company is no longer involved in sugarcane operations and, as of November 21, 2014 , the Improved Farmland segment was no longer material to our business; however, the sugarcane operation has not been classified as a discontinued operation due to the post-closing adjustments, amongst other involvement, as described above. Effective October 1, 2015, the Improved Farmland reporting segment is now included in the Other Operations reporting segment.</t>
  </si>
  <si>
    <t>Common Control Acquisition</t>
  </si>
  <si>
    <t>Common Control Acquisition The Company completed the Merger with Silver Nip Citrus on February 28, 2015 (see Note 1, “Basis of Presentation”). Silver Nip Citrus owns approximately 7,400 acres of land, consisting primarily of citrus groves, in seven Florida counties (Polk, Hardee, Osceola, Martin, Highlands, Charlotte and Collier). Substantially all of its revenues derive from citrus operations. As the Company and Silver Nip Citrus were under common control at the time of the Merger, the results of operations have been combined for the Company and Silver Nip Citrus from the date common control began, November 19, 2013 . Separate results for the Company and Silver Nip Citrus for the three and nine months ended June 30, 2015 and are as follows: (in thousands except per share amounts) Three months ended Nine months ended June 30, 2015 June 30, 2015 Silver Nip Silver Nip Alico Citrus Total Alico Citrus Total Operating revenue $ 61,007 $ 10,663 $ 71,670 $ 129,375 $ 21,377 $ 150,752 Gross profit $ 18,090 $ 2,937 $ 21,027 $ 31,185 $ 4,790 $ 35,975 Income from operations $ 14,623 $ 3,455 $ 18,078 $ 18,962 $ 5,082 $ 24,044 Net income $ 7,530 $ 1,646 $ 9,176 $ 16,669 $ 1,940 $ 18,609 Earnings per common share: Basic $ 0.91 $ 0.20 $ 1.11 $ 2.09 $ 0.24 $ 2.34 Diluted $ 0.91 $ 0.20 $ 1.11 $ 2.09 $ 0.24 $ 2.34</t>
  </si>
  <si>
    <t>Long-Term Debt and Lines of Credit</t>
  </si>
  <si>
    <t>Debt Disclosure [Abstract]</t>
  </si>
  <si>
    <t>Long-Term Debt and Lines of Credit June 30, September 30, 2016 2015 (in thousands) Long-term debt, net of current portion: Metropolitan Life Insurance Company and New England Life Insurance Company fixed rate term loans in the original principal amount of $125,000,000: the loans bear interest at the rate of 4.15% per annum, are collateralized by real estate and mature in November 2029. $ 106,875 $ 111,563 Metropolitan Life Insurance Company and New England Life Insurance Company variable rate term loans in the original principal amount of $57,500,000: the variable interest rate was approximately 2.14% per annum as of June 30, 2016. The loans are collateralized by real estate and mature in November 2029. 53,188 55,344 Metropolitan Life Insurance Company term loan: the loan bears interest at the rate of 5.28% per annum as of June 30, 2016. The loan is collateralized by real estate and matures in February 2029. 5,000 2,500 Prudential Mortgage Capital Company, LLC fixed rate term loans: the loans bear interest at the rate of 5.35% per annum as of June 30, 2016. The loans are collateralized by real estate and mature in June 2033. 24,480 25,350 Prudential Mortgage Capital Company, LLC fixed rate term loan: the loan bears interest at the rate of 3.85% per annum as of June 30, 2016. The loan is collateralized by real estate and matures in September 2021. 5,170 5,335 Prudential Mortgage Capital Company, LLC fixed rate term loan: the loan bears interest at the rate of 3.45% per annum as of June 30, 2016. The loan is collateralized by real estate and matures in September 2039. 5,170 5,335 Note payable to a financing company collateralized by equipment and matures in December 2016. 18 54 199,901 205,481 Less current portion 4,493 4,511 Long-term debt $ 195,408 $ 200,970 June 30, September 30, 2016 2015 (in thousands) Lines of Credit: Metropolitan Life Insurance Company and New England Life Insurance Company revolving line of credit: this $25,000,000 line bears interest at a variable rate which was 2.14% per annum as of June 30, 2016. The line is collateralized by real estate and matures in November 2019. Availability under the line was $25,000,000 as of June 30, 2016. $ — $ — Rabo Agrifinance, Inc. working capital line of credit: this $70,000,000 line bears interest at a variable rate which was 2.21% per annum as of June 30, 2016. The line is collateralized by current assets and certain personal property and matures in November 2016. Availability under the line was approximately $59,800,000 as of June 30, 2016. — — Lines of Credit $ — $ — Future maturities of debt and lines of credit as of June 30, 2016 are as follows: (in thousands) Due within one year $ 4,493 Due between one and two years 8,275 Due between two and three years 10,875 Due between three and four years 10,950 Due between four and five years 10,975 Due beyond five years 154,333 Total future maturities $ 199,901 Debt Refinancing The Company refinanced its outstanding debt obligations on December 3, 2014 in connection with the Orange-Co acquisition (see Note 4 “Acquisitions and Dispositions”). The new credit facilities initially included $125,000,000 in fixed interest rate term loans, $57,500,000 in variable interest rate term loans, a $25,000,000 revolving line of credit (“RLOC”) with Metropolitan Life Insurance Company and New England Life Insurance Company (collectively “Met”), and a $70,000,000 working capital line of credit (“WCLC”) with Rabo Agrifinance, Inc. (“Rabo”). The new term loans and RLOC are collateralized by approximately 39,300 gross acres of citrus groves and 14,000 gross acres of farm and ranch land. The WCLC is collateralized by the Company’s current assets and certain other personal property owned by the Company. The new term loans are subject to quarterly principal payments of $2,281,250 , and mature November 1, 2029 . The fixed-rate term loans bear interest at 4.15% per annum, and the variable-rate term loans bear interest at a rate equal to 90 day LIBOR plus 150 basis points (the “LIBOR spread”). The LIBOR spread is subject to adjustment by the lender on May 1, 2017 and every two years thereafter until maturity. Interest on the term loans is payable quarterly. The interest rates on the variable rate term loans were 2.14% per annum and 1.80% per annum as of June 30, 2016 and September 30, 2015 , respectively. The Company may prepay up to $8,750,000 of the fixed-rate term loan principal annually without penalty, and any such prepayments may be applied to reduce subsequent mandatory principal payments. The maximum annual prepayment was made for calendar year 2015 and remains available to reduce future mandatory principal payments when the Company elects to do so. There have been no optional prepayments in calendar year 2016. The variable- rate term loans may be prepaid without penalty. The RLOC bears interest at a floating rate equal to 90 day LIBOR plus 150 basis points, payable quarterly. The LIBOR spread is subject to adjustment by the lender on May 1, 2017 and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2.14% per annum and 1.80% per annum as of June 30, 2016 and September 30, 2015 , respectively. Availability under the RLOC was $25,000,000 as of June 30, 2016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2.21% per annum and 1.95% per annum as of June 30, 2016 and September 30, 2015 , respectively. The WCLC facility matures November 1, 2016. Availability under the WCLC was approximately $59,800,000 as of June 30, 2016 .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The WCLC agreement provides for Rabo to issue up to $20,000,000 in letters of credit on the Company’s behalf. As of June 30, 2016 , there was approximately $10,200,000 in outstanding letters of credit, which correspondingly reduced the Company's availability under the line of credit. There was no outstanding balance on the WCLC as of June 30, 2016 . The Company capitalized approximately $2,834,000 of debt financing costs related to the refinancing. These costs, together with approximately $339,000 of costs related to the retired debt, will be amortized to interest expense over the applicable terms of the loans. The unamortized balance of deferred financing costs related to the financing was approximately $2,100,000 at June 30, 2016 . The Company recognized a loss on extinguishment of debt of approximately $1,051,000 related to the refinancing for the nine months ended June 30, 2015 . The loss on extinguishment of debt is included in other (expense) income in the Condensed Combined Consolidated Statement of Operations and Comprehensive Income for the three months ended June 30, 2015 . The new credit facilities noted above are subject to various covenants including the following financial covenants: (i) minimum debt service coverage ratio of 1.10 to 1.00, (ii) tangible net worth of at least $160,000,000 increased annually by 10% of consolidated net income for the preceding year, or approximately $161,600,000 for the year ending September 30, 2016, (iii) minimum current ratio of 1.50 to 1.00, (iv) debt to total assets ratio not greater than .625 to 1.00, and, solely in the case of the WCLC, (v) a limit on capital expenditures of $30,000,000 per fiscal year. As of June 30, 2016 , the Company was in compliance with all of the financial covenants. The credit facilities also include a Met Life term loan collateralized by real estate owned by Citree. This is a $5,000,000 credit facility that initially bore interest at 5.49% per annum. An initial advance of $500,000 was made at closing on March 4, 2014. The loan agreement was amended to provide for an interim advance of $2,000,000 on September 17, 2015, and the interest rate was adjusted to 5.30% per annum at the time of the interim advance. The final $2,500,000 advance was funded on April 27, 2016 and the interest rate was adjusted to 5.28% . The loan matures in February 2029. The unamortized balance of deferred financing costs related to this loan was approximately $54,000 at June 30, 2016 . Silver Nip Citrus Debt Silver Nip Citrus has various loans payable to Prudential Mortgage Capital Company, LLC (“Prudential”) as described below. There are two fixed-rate term loans, with an original combined balance of $27,550,000 , bearing interest at 5.35% per annum. Principal of $290,000 is payable quarterly, together with accrued interest. The Company may prepay up to $5,000,000 of principal without penalty. On February 15, 2015, Silver Nip Citrus made a prepayment of $750,000 . The loans are collateralized by real estate in Collier, Hardee, Highlands, Martin, Osceola and Polk Counties, Florida. Silver Nip Citrus entered into two fixed rate term loans with Prudential to finance the acquisition of a 1,500 acre citrus grove on September 4, 2014. Each loan was in the original amount of $5,500,000 . Principal of $55,000 per loan is payable quarterly, together with accrued interest. One loan bears interest at 3.85% per annum, while the other bears interest at 3.45% per annum. The note with an interest rate of 3.85% per annum is subject to adjustment on September 1, 2019, and every year thereafter until maturity. Both loans are collateralized by real estate in Charlotte County, Florida. Silver Nip Citrus had a $6,000,000 revolving line of credit with Prudential. This line of credit was paid in full and terminated on April 28, 2015. The unamortized balance of deferred financing costs related to the Silver Nip Citrus debt was approximately $358,000 at June 30, 2016 . The Silver Nip Citrus facilities are subject to a financial debt covenant requiring a current ratio of at least 1.50 to 1.00, measured at the end of each fiscal year. Silver Nip Citrus was in compliance with this covenant as of June 30, 2016, the most recent measurement date. The Silver Nip Citrus facilities are personally guaranteed by George Brokaw, Remy Trafelet and Clayton Wilson . Modification of Credit Agreements During the nine months ended June 30, 2015 , Rabo agreed, subject to certain conditions, that the Company may loan Silver Nip Citrus up to $7,000,000 on a revolving basis for cash management purposes. These advances would be funded from either cash on hand or draws on the Company’s WCLC.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Interest costs expensed and capitalized were as follows: (in thousands) Three Months Ended June 30, Nine Months Ended June 30, 2016 2015 2016 2015 Interest expense $ 2,470 $ 2,104 $ 7,448 $ 5,739 Interest capitalized 41 71 122 283 Total $ 2,511 $ 2,175 $ 7,570 $ 6,022</t>
  </si>
  <si>
    <t>Earnings Per Common Share</t>
  </si>
  <si>
    <t>Earnings Per Share [Abstract]</t>
  </si>
  <si>
    <t>Earnings Per Common Share Basic earnings per share for Alico's common stock is calculated by dividing net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and nine months ended June 30, 2016 and 2015 , basic and diluted earnings per common share were as follows: (in thousands except per share amounts) Three Months Ended June 30, Nine Months Ended June 30, 2016 2015 2016 2015 Net income attributable to Alico, Inc. common stockholders $ 4,681 $ 9,176 $ 10,404 $ 18,609 Weighted average number of common shares outstanding - basic 8,309 8,278 8,299 7,969 Dilutive effect of equity-based awards — 6 10 2 Weighted average number of common shares outstanding - diluted 8,309 8,284 8,309 7,971 Net income per common shares attributable to Alico, Inc. common stockholders: Basic $ 0.56 $ 1.11 $ 1.25 $ 2.34 Diluted $ 0.56 $ 1.11 $ 1.25 $ 2.34</t>
  </si>
  <si>
    <t>Segment Information</t>
  </si>
  <si>
    <t>Segment Reporting [Abstract]</t>
  </si>
  <si>
    <t>Segment Information Segments Operating segments are defined in ASC Topic 280, "Segment Reporting" as components of public entities that engage in business activities from which they may earn revenues and incur expenses for which separate financial information is available, and which are evaluated regularly by the Company’s CODM in deciding how to assess performance and allocate resources. For the fiscal year ended September 30, 2015 , the Company’s CODM assessed performance and allocated resources based on five operating segments: Citrus Groves, Improved Farmland, Ranch and Conservation, Agricultural Supply Chain Management and Other Operations. The former Citrus Groves and Agricultural Supply Chain Management segments have been combined in Orange Co. segment and, as a result of the disposition of its sugarcane land in fiscal year 2015, the Company is no longer involved in sugarcane, and the Improved Farmland segment is no longer material to our business and has been combined in Other Operations. Effective October 1, 2015, the Company’s CODM will assess performance and allocate resources based on three operating segments: Orange Co. , Conservation and Environmental Resources and Other Operations. The Company manages its land based upon its primary usage, and reviews its performance based upon two primary classifications: Orange Co. and Conservation and Environmental Resources . In addition, Other Operations include leasing mines and oil extraction rights to third parties, as well as leasing improved farmland to third parties. Total revenues represent sales to unaffiliated customers, as reported in the Condensed Combined Consolidated Statements of Operations and Comprehensive Income. Intersegment sales and transfers are accounted for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All intercompany transactions between the segments have been eliminated. Information by operating segment is as follows: (in thousands) Three Months Ended June 30, Nine Months Ended June 30, 2016 2015 2016 2015 Revenues: Orange Co. $ 45,639 $ 70,761 $ 135,916 $ 146,311 Conservation and Environmental Resources 877 296 2,528 1,441 Other Operations 337 613 902 3,000 Total revenues 46,853 71,670 139,346 150,752 Operating expenses: Orange Co. 31,706 48,666 101,030 109,263 Conservation and Environmental Resources 1,399 624 3,540 1,992 Other Operations 65 1,353 212 3,522 Total operating expenses 33,170 50,643 104,782 114,777 Gross profit: Orange Co. 13,933 22,095 34,886 37,048 Conservation and Environmental Resources (522 ) (328 ) (1,012 ) (551 ) Other Operations 272 (740 ) 690 (522 ) Total gross profit $ 13,683 $ 21,027 $ 34,564 $ 35,975 Depreciation, depletion and amortization: Orange Co. $ 3,418 $ 3,657 $ 10,166 $ 8,755 Conservation and Environmental Resources 342 407 871 892 Other Operations 106 (71 ) 306 327 Other Depreciation, Depletion and Amortization 178 155 745 663 Total depreciation, depletion and amortization $ 4,044 $ 4,148 $ 12,088 $ 10,637 (in thousands) June 30, September 30, 2016 2015 Assets: Orange Co. $ 412,403 $ 392,329 Conservation and Environmental Resources 14,497 13,779 Other Operations 21,989 31,468 Other Corporate Assets 10,592 22,512 Total Assets $ 459,481 $ 460,088</t>
  </si>
  <si>
    <t>Stockholders' Equity</t>
  </si>
  <si>
    <t>Equity [Abstract]</t>
  </si>
  <si>
    <t>Stockholders' Equity The Company recognizes stock-based compensation expense for (i) Board of Directors fees (paid in treasury stock) and (ii) the Stock Incentive Plan of 2015 (paid in restricted stock). Stock-based compensation expense for the Board of Director fees and Named Executive Officers was approximately and $214,000 and $635,000 for the three and nine months ended June 30, 2016 , respectively, and $176,200 and $585,000 for the three and nine months ended June 30, 2015 , respectively. Stock-based compensation expense is recognized in general and administrative expenses in the Condensed Combined Consolidated Statements of Operations and Comprehensive Income. In fiscal year 2015, the Board of Directors authorized the repurchase of up to 170,000 shares of the Company’s common stock beginning March 25, 2015 , and continuing through December 31, 2016 (the "2015 Authorization"). The stock repurchases were made through open market transactions at times and in such amounts as the Company’s broker determined, subject to the provisions of SEC Rule 10b-18. For the nine months ended June 30, 2016 , the Company had purchased the 78,446 shares it had remaining under the 2015 Authorization. The following table illustrates the Company’s treasury stock purchases and issuances for the nine months ended June 30, 2016 : (in thousands, except share amounts) Shares Cost Balance as of September 30, 2015 90,565 $ 3,962 Purchased 78,446 3,141 Issued to Directors (29,071 ) (766 ) Issued to former Silver Nip Citrus equity holders (32,923 ) (1,483 ) Balance as of June 30, 2016 107,017 $ 4,854 In fiscal year 2016, the Board of Directors authorized the repurchase of up to 50,000 shares of the Company’s common stock beginning February 18, 2016 and continuing through February 17, 2017 (the "2016 Authorization"). The stock repurchases will be made through open market transactions at times and in such amounts as the Company’s broker determine subject to the provisions of SEC Rule 10b-18. The Company also adopted a Rule 10b5-1 share repurchase plan under the Securities Exchange Act of 1934 (the “Plan”) in connection with its share repurchase authorization. The Plan allows the Company to repurchase its shares at times when it otherwise might be prevented from doing so under insider trading laws or because of self-imposed trading blackout periods. For the nine months ended June 30, 2016 , the Company did not purchase any shares in accordance with the 2016 Authorization and has available to purchase 50,000 shares in accordance with the 2016 Authorization.</t>
  </si>
  <si>
    <t>Commitments and Contingencies Disclosure [Abstract]</t>
  </si>
  <si>
    <t>Commitments and Contingencies Letters of Credit The Company has outstanding standby letters of credit in the total amount of approximately $10,233,960 and $17,498,500 at June 30, 2016 and September 30, 2015 , respectively, to secure its various contractual obligations. Legal Proceedings On March 11, 2015 a putative stockholder class action lawsuit captioned Shiva Y. Stein v. Alico, Inc., et al., No. 15-CA-000645 (the “Stein lawsuit”) was filed in the Circuit Court of the Twentieth Judicial District in and for Lee County, Florida, against Alico, Inc. (“Alico”), its current and certain former directors, 734 Citrus Holdings, LLC d/b/a Silver Nip Citrus, 734 Investors, LLC (“734 Investors”), 734 Agriculture, LLC (“734 Agriculture”) and 734 Sub, LLC (“734 Sub”) in connection with the acquisition of Silver Nip by Alico (the “Acquisition”). The complaint alleges that Alico’s directors at the time of the Acquisition, 734 Investors, and 734 Agriculture, breached fiduciary duties to Alico stockholders in connection with the Acquisition, and that Silver Nip and 734 Sub aided and abetted such breaches. The lawsuit seeks, among other things, monetary and equitable relief, costs, fees (including attorneys’ fees) and expenses. On May 6, 2015 a putative stockholder class action and derivative lawsuit captioned Ruth S. Dimon Trust v. George R. Brokaw, et al., No. 15-CA-001162 (the “Dimon lawsuit”) was filed in the Circuit Court of the Twentieth Judicial District in and for Lee County, Florida, against Alico, its current directors, Silver Nip Citrus, 734 Investors and 734 Agriculture, in connection with the Acquisition of Silver Nip Citrus by Alico. The complaint alleges claims for breach of fiduciary duty, gross mismanagement, waste of corporate assets and tortious interference with contract against Alico’s directors, unjust enrichment against three of the directors and aiding and abetting breach of fiduciary duty against Silver Nip Citrus, 734 investors and 734 Agriculture. The lawsuit seeks, among other things, rescission of the Acquisition, an injunction prohibiting certain payments to Silver Nip Citrus members, unspecified damages, disgorgement of profits, costs, fees (including attorneys’ fees) and expenses. On July 17, 2015 the plaintiffs in the Stein and Dimon lawsuits filed a stipulation and proposed order consolidating their cases for all purposes under the caption, In re Alico, Inc. Shareholder Litigation, Master File No. 15-CA-000645 (the “Consolidated Action”) and seeking the appointment of a lead plaintiff and lead and liaison counsel. The court entered that proposed order on July 21, 2015. On October 16, 2015, the lead plaintiff in the Consolidated Action reported to the Court that the parties reached an agreement in principle to settle the Consolidated Action and other claims related to the Acquisition and that they were in the process of formally documenting their agreements. The proposed settlement contemplates that Alico will adopt certain changes to its corporate governance practices, policies and procedures concerning related party transactions, that the Consolidated Action will be dismissed and that all claims that were or could have been asserted challenging any aspect of the Acquisition will be released. On March 31, 2016, the parties entered into a Stipulation of Settlement. The parties filed an Amended Stipulation of settlement with the Court on April 22, 2016. On April 28, 2016, the Court entered an order preliminarily approving the settlement and providing for notice to relevant Alico shareholders. The settlement remains subject to final judicial approval following notice to the relevant Alico shareholders and a settlement hearing at which the Court will consider the fairness, reasonableness and adequacy of the settlement. In connection with the proposed settlement, the parties contemplate that plaintiffs' counsel will seek an award of attorneys' fees and expenses. There can be no assurance that the Court will approve the settlement. From time to time, Alico may be involved in litigation relating to claims arising out of its operations in the normal course of business. There are no other current legal proceedings to which the Company is a party to or of which any of its property is subject to that it believes will have a material adverse effect on its business financial position or results of operations.</t>
  </si>
  <si>
    <t>Related Party Transactions</t>
  </si>
  <si>
    <t>Related Party Transactions [Abstract]</t>
  </si>
  <si>
    <t>Related Party Transactions Silver Nip Citrus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 and other liabilities totaled approximately $6,952,000 . The Company acquired assets at with a book value of approximately $65,739,000 , and total net assets of approximately $18,470,000 . The shares issued were recorded at the carrying amount of the net assets transferred. The closing price of the Company's common stock on February 27, 2015 was $45.67 . As of June 30, 2016 , the former holders of membership interests (the "Members") in Silver Nip Citrus earned and were issued an additional 148,705 shares of the Company’s common stock pursuant to the Merger Agreement. The additional purchase consideration was based on the value of the proceeds received by the Company from the sale of citrus fruit harvested on Silver Nip Citrus’s citrus groves for 2014-2015 citrus harvest season. The Members are not expected to receive any additional Company common shares related to the 2014-2015 harvest season. For the nine months ended June 30, 2015 the Company incurred approximately $894,000 in professional and legal costs in connection with the Merger. These costs are included in general and administrative expenses in the Condensed Combined Consolidated Statements of Operations and Comprehensive Income for the nine months ended June 30, 2015 . JD Alexander On November 6, 2013, JD Alexander tendered his resignation as Chief Executive Officer, and as an employee of the Company, subject to and effective immediately after the Closing of the Share Purchase transaction on November 19, 2013. Mr. Alexander’s resignation included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paid Mr. Alexander for such services and covenants $2,000,000 in twenty-four monthly installments. The Company expensed approximately $250,000 under the Consulting and Non-Competition Agreement for the three months ended June 30, 2015 , and expensed approximately $750,000 for the nine months ended June 30, 2015 .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will pay Mr. Smith up to $1,225,000 for such services and covenants. The Company’s business operations previously managed by Mr. Smith are now managed by Clay Wilson, Chief Executive Officer of Alico. The Company expensed approximately $50,000 under the Consulting and Non-Competition Agreement for the three months ended June 30, 2016 and 2015 , respectively, and approximately $150,000 and $575,000 for the nine months ended June 30, 2016 and 2015 , respectively.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ill provide consulting services to the Company for a one -year period after his resignation, and (ii) Mr. Humphrey will be entitled to the following benefits: (a) $100,000 in cash in a lump sum and (b) a consulting fee of $350,000 payable monthly during the period commencing on his resignation date and ending on the first anniversary of his resignation date. The Company expensed approximately $58,000 and $238,000 under the Separation and Consulting Agreement for the three and nine months ended June 30, 2016 , and $29,000 and $138,000 under the Separation and Consulting Agreement for the three and nine months ended June 30, 2015 . On June 1, 2015 the Company appointed John E. Kiernan to serve as Senior Vice President and Chief Financial Officer. Effective September 1, 2015, Mr. Humphrey was appointed to serve as Senior Vice President and Chief Accounting Officer, and continued to receive monthly payments under The Consulting Agreement through the first anniversary of his resignation date. Shared Services Agreement The Company has a shared services agreement with Trafelet Brokaw &amp; Co., LLC (“TBCO”), whereby the Company will reimburse TBCO for use of office space and various administrative and support services. The annual cost of the office and services is approximately $465,000 . The agreement will expire in June 2017. The Company expensed approximately $191,170 and $280,166 under the Shared Services Agreement for the three months ended June 30, 2016 and 2015 , respectively, and approximately $389,170 and $280,166 for the nine months ended June 30, 2016 and 2015 , respectively.</t>
  </si>
  <si>
    <t>Accrued Liabilities</t>
  </si>
  <si>
    <t>Payables and Accruals [Abstract]</t>
  </si>
  <si>
    <t>Accrued Liabilities Accrued Liabilities consist of the following at June 30, 2016 and September 30, 2015 : (in thousands) June 30, September 30, 2016 2015 Ad valorem taxes $ 1,878 $ 2,640 Accrued interest 1,180 1,155 Accrued employee wages and benefits 253 427 Inventory received but not invoiced 3,290 581 Current portion of deferred retirement obligations 342 342 Additional purchase price consideration — 7,500 Other accrued liabilities 179 669 Total accrued liabilities $ 7,122 $ 13,314</t>
  </si>
  <si>
    <t>Basis of Presentation (Policies)</t>
  </si>
  <si>
    <t>Basis of Presentation The Company has prepared the accompanying financial statements on a condensed combined consolidated basis. These accompanying unaudited condensed combin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and Combined Financial Statements and Notes thereto included in the Company’s Annual Report on Form 10-K for the fiscal year ended September 30, 2015 , as filed with the SEC on December 10, 2015.</t>
  </si>
  <si>
    <t>Change in Fiscal Year of Subsidiary</t>
  </si>
  <si>
    <t>Change in Fiscal Year of Subsidiary Silver Nip Citrus’ fiscal year end was previously June 30, and their financial condition and results of operations as of and for the fiscal years ended June 30, 2015 and 2014 were included in the financial condition and results of operations of the Company as of and for the fiscal years ended September 30, 2015 and 2014 , respectively. Effective October 1, 2015, the fiscal year end for Silver Nip Citrus was changed to September 30 to reflect that of the Company. Accordingly, the Company’s financial condition as of June 30, 2016 and September 30, 2015 now includes the financial condition of Silver Nip Citrus as of June 30, 2016 and September 30, 2015 , respectively, and the Company’s results of operations for the three and nine months ended June 30, 2016 and 2015 now includes the Silver Nip Citrus results of operations for the three and nine months ended June 30, 2016 and 2015 , respectively.</t>
  </si>
  <si>
    <t>Segments</t>
  </si>
  <si>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For the fiscal year ended September 30, 2015 , the Company’s CODM assessed performance and allocated resources based on five operating segments: Citrus Groves, Improved Farmland, Ranch and Conservation, Agricultural Supply Chain Management and Other Operations. Effective October 1, 2015, the former Citrus Groves and Agricultural Supply Chain Management segments have been combined in Orange Co. and, as a result of the disposition of the Company's sugarcane land in fiscal year 2015, it is no longer involved in sugarcane, and the Improved Farmland segment is no longer material to its business and has been combined in Other Operations. The Company’s CODM will assess performance and allocate resources based on three operating segments: Orange Co. , Conservation and Environmental Resources and Other Operations. Disclosures related to the three and nine months ended June 30, 2015 have been revised to be consistent with the current operating segment structure.</t>
  </si>
  <si>
    <t>Principles of Consolidation and Noncontrolling Interest in Consolidated Affiliate</t>
  </si>
  <si>
    <t>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Principles of Consolidation The Financial Statements include the accounts of Alico, Inc. and the accounts of all the subsidiaries in which a controlling interest is held by the Company. The Financial Statements represent the Condensed Combined Consolidated Balance Sheets, Statements of Operations and Comprehensive Income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810, “Consolidations” in its consolidation process. All significant intercompany balances and transactions have been eliminated in consolidation.</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Business Combinations</t>
  </si>
  <si>
    <t>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similarly to the pooling of interest method of accounting. The assets and liabilities are recorded at the transferring entity’s historical cost instead of reflecting the fair market value of assets and liabilities.</t>
  </si>
  <si>
    <t>Recent Accounting Pronouncements</t>
  </si>
  <si>
    <t>Recent Accounting Pronouncements In November 2015, the Financial Accounting Standards Board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the Company's financial condition, results of operations and cash flows. In January 2016, the FASB issued ASU 2016-01 “Financial Instruments - Overall (Subtopic 825-10): Recognition and Measurement of Financial Assets and Financial Liabilities" (“ASU 2016-01”).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e Company is currently evaluating the impact this guidance will have on its consolidated financial statements, and it will become effective for Alico at the beginning of its first quarter of fiscal 2019.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its consolidated financial statements, and it will become effective for Alico at the beginning of its first quarter of fiscal 2020. In March 2016, the FASB issued ASU No. 2016-08, "Revenue from Contracts with Customers (Topic 606): Principal versus Agent Considerations (Reporting Revenue Gross versus Net)."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The Company is currently evaluating the impact of ASU No. 2016-08 on its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t>
  </si>
  <si>
    <t>Seasonality</t>
  </si>
  <si>
    <t>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t>
  </si>
  <si>
    <t>Inventories (Tables)</t>
  </si>
  <si>
    <t>Schedule of inventories</t>
  </si>
  <si>
    <t>Inventories consist of the following at June 30, 2016 and September 30, 2015 : (in thousands) June 30, September 30, 2016 2015 Unharvested fruit crop on the trees $ 35,287 $ 52,497 Beef cattle 3,067 1,612 Citrus tree nursery 3,251 2,854 Other 2,521 1,310 Total inventories $ 44,126 $ 58,273</t>
  </si>
  <si>
    <t>Property and Equipment, Net (Tables)</t>
  </si>
  <si>
    <t>Schedule of property and equipment, net</t>
  </si>
  <si>
    <t>Property and equipment, net consists of the following at June 30, 2016 and September 30, 2015 : (in thousands) June 30, September 30, 2016 2015 Citrus trees $ 250,860 $ 247,488 Equipment and other facilities 59,485 56,200 Buildings and improvements 21,651 21,259 Breeding herd 11,647 11,924 Total depreciable properties 343,643 336,871 Less: accumulated depreciation and depletion (80,974 ) (70,200 ) Net depreciable properties 262,669 266,671 Land and land improvements 115,298 114,428 Net property and equipment $ 377,967 $ 381,099</t>
  </si>
  <si>
    <t>Acquisition and Dispositions (Tables)</t>
  </si>
  <si>
    <t>Orange-Co</t>
  </si>
  <si>
    <t>Business Acquisition [Line Items]</t>
  </si>
  <si>
    <t>Schedule of assets acquired and liabilities assumed</t>
  </si>
  <si>
    <t>The following table summarizes the final allocation of the acquisition cost to the assets acquired and liabilities assumed at the date of acquisition, based on their estimated fair values: Asset acquisition (in thousands) Amount Assets: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t>
  </si>
  <si>
    <t>Common Control Acquisition (Tables)</t>
  </si>
  <si>
    <t>Schedule of result of operations</t>
  </si>
  <si>
    <t>Separate results for the Company and Silver Nip Citrus for the three and nine months ended June 30, 2015 and are as follows: (in thousands except per share amounts) Three months ended Nine months ended June 30, 2015 June 30, 2015 Silver Nip Silver Nip Alico Citrus Total Alico Citrus Total Operating revenue $ 61,007 $ 10,663 $ 71,670 $ 129,375 $ 21,377 $ 150,752 Gross profit $ 18,090 $ 2,937 $ 21,027 $ 31,185 $ 4,790 $ 35,975 Income from operations $ 14,623 $ 3,455 $ 18,078 $ 18,962 $ 5,082 $ 24,044 Net income $ 7,530 $ 1,646 $ 9,176 $ 16,669 $ 1,940 $ 18,609 Earnings per common share: Basic $ 0.91 $ 0.20 $ 1.11 $ 2.09 $ 0.24 $ 2.34 Diluted $ 0.91 $ 0.20 $ 1.11 $ 2.09 $ 0.24 $ 2.34</t>
  </si>
  <si>
    <t>Long-Term Debt and Lines of Credit - (Tables)</t>
  </si>
  <si>
    <t>Schedule of long-term debt, net of current portion</t>
  </si>
  <si>
    <t xml:space="preserve"> June 30, September 30, 2016 2015 (in thousands) Long-term debt, net of current portion: Metropolitan Life Insurance Company and New England Life Insurance Company fixed rate term loans in the original principal amount of $125,000,000: the loans bear interest at the rate of 4.15% per annum, are collateralized by real estate and mature in November 2029. $ 106,875 $ 111,563 Metropolitan Life Insurance Company and New England Life Insurance Company variable rate term loans in the original principal amount of $57,500,000: the variable interest rate was approximately 2.14% per annum as of June 30, 2016. The loans are collateralized by real estate and mature in November 2029. 53,188 55,344 Metropolitan Life Insurance Company term loan: the loan bears interest at the rate of 5.28% per annum as of June 30, 2016. The loan is collateralized by real estate and matures in February 2029. 5,000 2,500 Prudential Mortgage Capital Company, LLC fixed rate term loans: the loans bear interest at the rate of 5.35% per annum as of June 30, 2016. The loans are collateralized by real estate and mature in June 2033. 24,480 25,350 Prudential Mortgage Capital Company, LLC fixed rate term loan: the loan bears interest at the rate of 3.85% per annum as of June 30, 2016. The loan is collateralized by real estate and matures in September 2021. 5,170 5,335 Prudential Mortgage Capital Company, LLC fixed rate term loan: the loan bears interest at the rate of 3.45% per annum as of June 30, 2016. The loan is collateralized by real estate and matures in September 2039. 5,170 5,335 Note payable to a financing company collateralized by equipment and matures in December 2016. 18 54 199,901 205,481 Less current portion 4,493 4,511 Long-term debt $ 195,408 $ 200,970</t>
  </si>
  <si>
    <t>Schedule of lines of credit</t>
  </si>
  <si>
    <t xml:space="preserve"> June 30, September 30, 2016 2015 (in thousands) Lines of Credit: Metropolitan Life Insurance Company and New England Life Insurance Company revolving line of credit: this $25,000,000 line bears interest at a variable rate which was 2.14% per annum as of June 30, 2016. The line is collateralized by real estate and matures in November 2019. Availability under the line was $25,000,000 as of June 30, 2016. $ — $ — Rabo Agrifinance, Inc. working capital line of credit: this $70,000,000 line bears interest at a variable rate which was 2.21% per annum as of June 30, 2016. The line is collateralized by current assets and certain personal property and matures in November 2016. Availability under the line was approximately $59,800,000 as of June 30, 2016. — — Lines of Credit $ — $ —</t>
  </si>
  <si>
    <t>Schedule of future maturities of debt and lines of credit</t>
  </si>
  <si>
    <t>Future maturities of debt and lines of credit as of June 30, 2016 are as follows: (in thousands) Due within one year $ 4,493 Due between one and two years 8,275 Due between two and three years 10,875 Due between three and four years 10,950 Due between four and five years 10,975 Due beyond five years 154,333 Total future maturities $ 199,901</t>
  </si>
  <si>
    <t>Schedule of interest costs expensed and capitalized</t>
  </si>
  <si>
    <t>Interest costs expensed and capitalized were as follows: (in thousands) Three Months Ended June 30, Nine Months Ended June 30, 2016 2015 2016 2015 Interest expense $ 2,470 $ 2,104 $ 7,448 $ 5,739 Interest capitalized 41 71 122 283 Total $ 2,511 $ 2,175 $ 7,570 $ 6,022</t>
  </si>
  <si>
    <t>Earnings Per Common Share (Tables)</t>
  </si>
  <si>
    <t>Schedule of basic and diluted earnings per common share</t>
  </si>
  <si>
    <t>For the three and nine months ended June 30, 2016 and 2015 , basic and diluted earnings per common share were as follows: (in thousands except per share amounts) Three Months Ended June 30, Nine Months Ended June 30, 2016 2015 2016 2015 Net income attributable to Alico, Inc. common stockholders $ 4,681 $ 9,176 $ 10,404 $ 18,609 Weighted average number of common shares outstanding - basic 8,309 8,278 8,299 7,969 Dilutive effect of equity-based awards — 6 10 2 Weighted average number of common shares outstanding - diluted 8,309 8,284 8,309 7,971 Net income per common shares attributable to Alico, Inc. common stockholders: Basic $ 0.56 $ 1.11 $ 1.25 $ 2.34 Diluted $ 0.56 $ 1.11 $ 1.25 $ 2.34</t>
  </si>
  <si>
    <t>Segment Information (Tables)</t>
  </si>
  <si>
    <t>Schedule of information by business segment</t>
  </si>
  <si>
    <t>Information by operating segment is as follows: (in thousands) Three Months Ended June 30, Nine Months Ended June 30, 2016 2015 2016 2015 Revenues: Orange Co. $ 45,639 $ 70,761 $ 135,916 $ 146,311 Conservation and Environmental Resources 877 296 2,528 1,441 Other Operations 337 613 902 3,000 Total revenues 46,853 71,670 139,346 150,752 Operating expenses: Orange Co. 31,706 48,666 101,030 109,263 Conservation and Environmental Resources 1,399 624 3,540 1,992 Other Operations 65 1,353 212 3,522 Total operating expenses 33,170 50,643 104,782 114,777 Gross profit: Orange Co. 13,933 22,095 34,886 37,048 Conservation and Environmental Resources (522 ) (328 ) (1,012 ) (551 ) Other Operations 272 (740 ) 690 (522 ) Total gross profit $ 13,683 $ 21,027 $ 34,564 $ 35,975 Depreciation, depletion and amortization: Orange Co. $ 3,418 $ 3,657 $ 10,166 $ 8,755 Conservation and Environmental Resources 342 407 871 892 Other Operations 106 (71 ) 306 327 Other Depreciation, Depletion and Amortization 178 155 745 663 Total depreciation, depletion and amortization $ 4,044 $ 4,148 $ 12,088 $ 10,637 (in thousands) June 30, September 30, 2016 2015 Assets: Orange Co. $ 412,403 $ 392,329 Conservation and Environmental Resources 14,497 13,779 Other Operations 21,989 31,468 Other Corporate Assets 10,592 22,512 Total Assets $ 459,481 $ 460,088</t>
  </si>
  <si>
    <t>Stockholders' Equity (Tables)</t>
  </si>
  <si>
    <t>Schedule of treasury stock purchases and issuances</t>
  </si>
  <si>
    <t>The following table illustrates the Company’s treasury stock purchases and issuances for the nine months ended June 30, 2016 : (in thousands, except share amounts) Shares Cost Balance as of September 30, 2015 90,565 $ 3,962 Purchased 78,446 3,141 Issued to Directors (29,071 ) (766 ) Issued to former Silver Nip Citrus equity holders (32,923 ) (1,483 ) Balance as of June 30, 2016 107,017 $ 4,854</t>
  </si>
  <si>
    <t>Accrued Liabilities (Tables)</t>
  </si>
  <si>
    <t>Schedule of accrued liabilities</t>
  </si>
  <si>
    <t>Accrued Liabilities consist of the following at June 30, 2016 and September 30, 2015 : (in thousands) June 30, September 30, 2016 2015 Ad valorem taxes $ 1,878 $ 2,640 Accrued interest 1,180 1,155 Accrued employee wages and benefits 253 427 Inventory received but not invoiced 3,290 581 Current portion of deferred retirement obligations 342 342 Additional purchase price consideration — 7,500 Other accrued liabilities 179 669 Total accrued liabilities $ 7,122 $ 13,314</t>
  </si>
  <si>
    <t>Basis of Presentation (Details) a in Thousands</t>
  </si>
  <si>
    <t>Oct. 01, 2015USD ($)segment</t>
  </si>
  <si>
    <t>Mar. 31, 2016USD ($)</t>
  </si>
  <si>
    <t>Jun. 30, 2016USD ($)aclassification</t>
  </si>
  <si>
    <t>Jun. 30, 2015USD ($)</t>
  </si>
  <si>
    <t>Jun. 30, 2016USD ($)aclassificationsegment</t>
  </si>
  <si>
    <t>Sep. 30, 2015USD ($)segment</t>
  </si>
  <si>
    <t>Feb. 28, 2015</t>
  </si>
  <si>
    <t>Sep. 30, 2014USD ($)</t>
  </si>
  <si>
    <t>Property, Plant and Equipment [Line Items]</t>
  </si>
  <si>
    <t>Number of business segments | segment</t>
  </si>
  <si>
    <t>Ownership interest (as a percent)</t>
  </si>
  <si>
    <t>51.00%</t>
  </si>
  <si>
    <t>Increase in income tax expense</t>
  </si>
  <si>
    <t>Increase in long term deferred tax liability</t>
  </si>
  <si>
    <t>Reduction in additional paid in capital</t>
  </si>
  <si>
    <t>Net loss</t>
  </si>
  <si>
    <t>Citree</t>
  </si>
  <si>
    <t>Net loss attributable to noncontrolling interest</t>
  </si>
  <si>
    <t>734 Agriculture | Silver Nip Citrus</t>
  </si>
  <si>
    <t>74.89%</t>
  </si>
  <si>
    <t>Mr. Clay Wilson | Silver Nip Citrus</t>
  </si>
  <si>
    <t>5.00%</t>
  </si>
  <si>
    <t>Entity Controlled by Mr. Clay Wilson | Silver Nip Citrus</t>
  </si>
  <si>
    <t>20.11%</t>
  </si>
  <si>
    <t>Subsidiaries</t>
  </si>
  <si>
    <t>Decrease to total assets</t>
  </si>
  <si>
    <t>Land</t>
  </si>
  <si>
    <t>Area of land owned (in acres) | a</t>
  </si>
  <si>
    <t>Number of primary classifications | classification</t>
  </si>
  <si>
    <t>Mineral Rights</t>
  </si>
  <si>
    <t>Immaterial Error Correction</t>
  </si>
  <si>
    <t>Inventories (Details) - USD ($) $ in Thousands</t>
  </si>
  <si>
    <t>Inventory [Line Items]</t>
  </si>
  <si>
    <t>Total inventories</t>
  </si>
  <si>
    <t>Unharvested fruit crop on the trees</t>
  </si>
  <si>
    <t>Unharvested fruit crop on the trees and Beef cattle</t>
  </si>
  <si>
    <t>Beef cattle</t>
  </si>
  <si>
    <t>Citrus tree nursery</t>
  </si>
  <si>
    <t>Citrus tree nursery and Other</t>
  </si>
  <si>
    <t>Property and Equipment, Net (Details) - USD ($) $ in Thousands</t>
  </si>
  <si>
    <t>Net property and equipment</t>
  </si>
  <si>
    <t>Citrus trees</t>
  </si>
  <si>
    <t>Property and equipment, gross</t>
  </si>
  <si>
    <t>Equipment and other facilities</t>
  </si>
  <si>
    <t>Buildings and improvements</t>
  </si>
  <si>
    <t>Breeding herd</t>
  </si>
  <si>
    <t>Depreciable properties</t>
  </si>
  <si>
    <t>Less: accumulated depreciation and depletion</t>
  </si>
  <si>
    <t>Land and land improvements</t>
  </si>
  <si>
    <t>Acquisition and Dispositions - Acquisition of Orange-Co (Details)</t>
  </si>
  <si>
    <t>Dec. 01, 2015USD ($)</t>
  </si>
  <si>
    <t>Dec. 02, 2014USD ($)a</t>
  </si>
  <si>
    <t>Dec. 01, 2014USD ($)</t>
  </si>
  <si>
    <t>Jun. 30, 2016USD ($)</t>
  </si>
  <si>
    <t>Sep. 30, 2015USD ($)</t>
  </si>
  <si>
    <t>Additional consideration</t>
  </si>
  <si>
    <t>Area of land acquired (in acres) | a</t>
  </si>
  <si>
    <t>Cost of total assets acquired</t>
  </si>
  <si>
    <t>Cash acquired</t>
  </si>
  <si>
    <t>Fair value attributable to noncontrolling interest</t>
  </si>
  <si>
    <t>Initial cash consideration</t>
  </si>
  <si>
    <t>Additional cash consideration (up to)</t>
  </si>
  <si>
    <t>Term loan debt</t>
  </si>
  <si>
    <t>Other liabilities</t>
  </si>
  <si>
    <t>Standby letter of credit issued</t>
  </si>
  <si>
    <t>Fair value of total assets acquired</t>
  </si>
  <si>
    <t>Orange-Co | General and Administrative Expense</t>
  </si>
  <si>
    <t>Professional and legal costs</t>
  </si>
  <si>
    <t>Orange-Co | Refinancing Debt</t>
  </si>
  <si>
    <t>Working capital facility</t>
  </si>
  <si>
    <t>Acquisition and Dispositions - Summary of Final Allocation of Acquisition Cost to Assets Acquired and Liabilities Assumed (Details) - USD ($) $ in Thousands</t>
  </si>
  <si>
    <t>Dec. 01, 2015</t>
  </si>
  <si>
    <t>Dec. 02, 2014</t>
  </si>
  <si>
    <t>Assets:</t>
  </si>
  <si>
    <t>Liabilities:</t>
  </si>
  <si>
    <t>Cash proceeds from sugarcane disposition</t>
  </si>
  <si>
    <t>Accounts receivable</t>
  </si>
  <si>
    <t>Other current assets</t>
  </si>
  <si>
    <t>Property and equipment:</t>
  </si>
  <si>
    <t>Other assets</t>
  </si>
  <si>
    <t>Total assets, net of cash acquired</t>
  </si>
  <si>
    <t>Accounts payable and accrued liabilities</t>
  </si>
  <si>
    <t>Debt</t>
  </si>
  <si>
    <t>Contingent consideration</t>
  </si>
  <si>
    <t>Total liabilities assumed</t>
  </si>
  <si>
    <t>Assets acquired less liabilities assumed</t>
  </si>
  <si>
    <t>Less: fair value attributable to noncontrolling interest</t>
  </si>
  <si>
    <t>Total purchase consideration</t>
  </si>
  <si>
    <t>Orange-Co | Term loans</t>
  </si>
  <si>
    <t>Working capital line of credit and Term loans</t>
  </si>
  <si>
    <t>Orange-Co | Working capital line of credit</t>
  </si>
  <si>
    <t>Orange-Co | Citrus Trees</t>
  </si>
  <si>
    <t>Orange-Co | Land</t>
  </si>
  <si>
    <t>Orange-Co | Equipment and other facilities</t>
  </si>
  <si>
    <t>Acquisition and Dispositions - Sugarcane Land (Details) $ in Thousands</t>
  </si>
  <si>
    <t>Nov. 21, 2014USD ($)a</t>
  </si>
  <si>
    <t>May 31, 2016USD ($)</t>
  </si>
  <si>
    <t>May 31, 2015USD ($)</t>
  </si>
  <si>
    <t>Deferred gain</t>
  </si>
  <si>
    <t>Net gain on sale</t>
  </si>
  <si>
    <t>Property Subject to Operating Lease</t>
  </si>
  <si>
    <t>Payments for sales contract</t>
  </si>
  <si>
    <t>Interest expense recognized</t>
  </si>
  <si>
    <t>Deferred gain recognized</t>
  </si>
  <si>
    <t>Property Subject to Operating Lease | Prepaid Expenses and Other Current Assets</t>
  </si>
  <si>
    <t>Portion of payment included in prepaid expenses and other current assets</t>
  </si>
  <si>
    <t>Global</t>
  </si>
  <si>
    <t>Area of land used (in acres) | a</t>
  </si>
  <si>
    <t>Cash received from sale of land</t>
  </si>
  <si>
    <t>Net cash proceeds</t>
  </si>
  <si>
    <t>Post-closing adjustment period</t>
  </si>
  <si>
    <t>10 years</t>
  </si>
  <si>
    <t>Gain on sale</t>
  </si>
  <si>
    <t>Global | Other Income (Expense)</t>
  </si>
  <si>
    <t>Global | Property Subject to Operating Lease</t>
  </si>
  <si>
    <t>Common Control Acquisition - Narrative (Details)</t>
  </si>
  <si>
    <t>Jun. 30, 2016acounty</t>
  </si>
  <si>
    <t>Florida</t>
  </si>
  <si>
    <t>Number of Florida counties | county</t>
  </si>
  <si>
    <t>Silver Nip Citrus</t>
  </si>
  <si>
    <t>Common Control Acquisition - Schedule of Results of Operations (Details) - USD ($) $ / shares in Units, $ in Thousands</t>
  </si>
  <si>
    <t>Operating revenue</t>
  </si>
  <si>
    <t>Loss from operations</t>
  </si>
  <si>
    <t>Alico</t>
  </si>
  <si>
    <t>Long-Term Debt and Lines of Credit - Schedule of Long-term Debt, Net of Current Portion (Details) - USD ($)</t>
  </si>
  <si>
    <t>Dec. 03, 2014</t>
  </si>
  <si>
    <t>Debt Instrument [Line Items]</t>
  </si>
  <si>
    <t>Long-term debt, net of current portion</t>
  </si>
  <si>
    <t>Less current portion</t>
  </si>
  <si>
    <t>Metropolitan Life Insurance Company and New England Life Insurance Company fixed rate term loans in the original principal amount of $125,000,000: the loans bear interest at the rate of 4.15% per annum, are collateralized by real estate and mature in November 2029.</t>
  </si>
  <si>
    <t>Principal amount</t>
  </si>
  <si>
    <t>Fixed interest rate</t>
  </si>
  <si>
    <t>4.15%</t>
  </si>
  <si>
    <t>Metropolitan Life Insurance Company and New England Life Insurance Company variable rate term loans in the original principal amount of $57,500,000: the variable interest rate was approximately 2.14% per annum as of June 30, 2016. The loans are collateralized by real estate and mature in November 2029.</t>
  </si>
  <si>
    <t>Variable interest rate</t>
  </si>
  <si>
    <t>2.14%</t>
  </si>
  <si>
    <t>1.80%</t>
  </si>
  <si>
    <t>Metropolitan Life Insurance Company term loan: the loan bears interest at the rate of 5.28% per annum as of June 30, 2016. The loan is collateralized by real estate and matures in February 2029.</t>
  </si>
  <si>
    <t>5.28%</t>
  </si>
  <si>
    <t>Prudential Mortgage Capital Company, LLC fixed rate term loans: the loans bear interest at the rate of 5.35% per annum as of June 30, 2016. The loans are collateralized by real estate and mature in June 2033.</t>
  </si>
  <si>
    <t>5.35%</t>
  </si>
  <si>
    <t>Prudential Mortgage Capital Company, LLC fixed rate term loan: the loan bears interest at the rate of 3.85% per annum as of June 30, 2016. The loan is collateralized by real estate and matures in September 2021.</t>
  </si>
  <si>
    <t>3.85%</t>
  </si>
  <si>
    <t>Prudential Mortgage Capital Company, LLC fixed rate term loan: the loan bears interest at the rate of 3.45% per annum as of June 30, 2016. The loan is collateralized by real estate and matures in September 2039.</t>
  </si>
  <si>
    <t>3.45%</t>
  </si>
  <si>
    <t>Note payable to a financing company collateralized by equipment and matures in December 2016.</t>
  </si>
  <si>
    <t>Long-Term Debt and Lines of Credit - Schedule of Lines of Credit (Details) - USD ($)</t>
  </si>
  <si>
    <t>Line of Credit Facility [Line Items]</t>
  </si>
  <si>
    <t>Lines of Credit</t>
  </si>
  <si>
    <t>Metropolitan Life Insurance Company and New England Life Insurance Company revolving line of credit: this $25,000,000 line bears interest at a variable rate which was 2.14% per annum as of June 30, 2016. The line is collateralized by real estate and matures in November 2019. Availability under the line was $25,000,000 as of June 30, 2016.</t>
  </si>
  <si>
    <t>Revolving line of credit</t>
  </si>
  <si>
    <t>Availability under line of credit</t>
  </si>
  <si>
    <t>Interest rate</t>
  </si>
  <si>
    <t>Rabo Agrifinance, Inc. working capital line of credit: this $70,000,000 line bears interest at a variable rate which was 2.21% per annum as of June 30, 2016. The line is collateralized by current assets and certain personal property and matures in November 2016. Availability under the line was approximately $59,800,000 as of June 30, 2016.</t>
  </si>
  <si>
    <t>2.21%</t>
  </si>
  <si>
    <t>Long-Term Debt and Lines of Credit - Schedule of Future Maturities of Debt and Lines of Credit (Details) $ in Thousands</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Debt Refinancing (Details)</t>
  </si>
  <si>
    <t>Apr. 27, 2016USD ($)</t>
  </si>
  <si>
    <t>Sep. 17, 2015USD ($)</t>
  </si>
  <si>
    <t>Dec. 03, 2014USD ($)a</t>
  </si>
  <si>
    <t>Mar. 04, 2014USD ($)</t>
  </si>
  <si>
    <t>Sep. 30, 2016USD ($)</t>
  </si>
  <si>
    <t>Interest rate term loans</t>
  </si>
  <si>
    <t>Outstanding balance</t>
  </si>
  <si>
    <t>Capitalized amount of debt financing costs</t>
  </si>
  <si>
    <t>Deferred financing costs</t>
  </si>
  <si>
    <t>Minimum debt service coverage ratio</t>
  </si>
  <si>
    <t>Tangible net worth</t>
  </si>
  <si>
    <t>Percentage of consolidated net income</t>
  </si>
  <si>
    <t>10.00%</t>
  </si>
  <si>
    <t>Minimum current ratio</t>
  </si>
  <si>
    <t>Debt to total assets ratio</t>
  </si>
  <si>
    <t>Limit on capital expenditures</t>
  </si>
  <si>
    <t>Advances</t>
  </si>
  <si>
    <t>Scenario, Forecast</t>
  </si>
  <si>
    <t>Annual increase of tangible net worth</t>
  </si>
  <si>
    <t>Other Income (Expense)</t>
  </si>
  <si>
    <t>Citrus Groves</t>
  </si>
  <si>
    <t>Area of land (in acres) | a</t>
  </si>
  <si>
    <t>Farm and Ranch Land</t>
  </si>
  <si>
    <t>RLOC</t>
  </si>
  <si>
    <t>RLOC | 90 Day LIBOR</t>
  </si>
  <si>
    <t>LIBOR spread</t>
  </si>
  <si>
    <t>1.50%</t>
  </si>
  <si>
    <t>RLOC | LIBOR</t>
  </si>
  <si>
    <t>Annual commitment fee (as a percent)</t>
  </si>
  <si>
    <t>0.25%</t>
  </si>
  <si>
    <t>WCLC</t>
  </si>
  <si>
    <t>1.95%</t>
  </si>
  <si>
    <t>Outstanding letters of credit</t>
  </si>
  <si>
    <t>WCLC | Letter of Credit</t>
  </si>
  <si>
    <t>WCLC | One Month LIBOR</t>
  </si>
  <si>
    <t>1.75%</t>
  </si>
  <si>
    <t>WCLC | One Month LIBOR | Minimum</t>
  </si>
  <si>
    <t>0.20%</t>
  </si>
  <si>
    <t>WCLC | One Month LIBOR | Maximum</t>
  </si>
  <si>
    <t>2.50%</t>
  </si>
  <si>
    <t>0.30%</t>
  </si>
  <si>
    <t>Terminated RLOC</t>
  </si>
  <si>
    <t>Metlife Term Loan | Citree</t>
  </si>
  <si>
    <t>5.30%</t>
  </si>
  <si>
    <t>5.49%</t>
  </si>
  <si>
    <t>Fixed Interest Rate Term Loans</t>
  </si>
  <si>
    <t>Quarterly principal payments</t>
  </si>
  <si>
    <t>Prepayment amount of the fixed term loan</t>
  </si>
  <si>
    <t>Variable Interest Rate Term Loans</t>
  </si>
  <si>
    <t>LIBOR spread subject to adjustment period</t>
  </si>
  <si>
    <t>2 years</t>
  </si>
  <si>
    <t>Variable Interest Rate Term Loans | 90 Day LIBOR</t>
  </si>
  <si>
    <t>Long-Term Debt and Lines of Credit - Silver Nip Citrus Debt (Details)</t>
  </si>
  <si>
    <t>Dec. 03, 2014USD ($)</t>
  </si>
  <si>
    <t>Sep. 04, 2014USD ($)aloan</t>
  </si>
  <si>
    <t>Jun. 30, 2016USD ($)aloan</t>
  </si>
  <si>
    <t>Apr. 28, 2015USD ($)</t>
  </si>
  <si>
    <t>Feb. 15, 2015USD ($)</t>
  </si>
  <si>
    <t>Rabo Agrifinance, Inc. variable rate term loan. The loan was refinanced on December 3, 2014.</t>
  </si>
  <si>
    <t>Number of fixed rate term loans | loan</t>
  </si>
  <si>
    <t>Silver Nip Citrus | Rabo Agrifinance, Inc. variable rate term loan. The loan was refinanced on December 3, 2014.</t>
  </si>
  <si>
    <t>Silver Nip Citrus | Citrus Grove</t>
  </si>
  <si>
    <t>Silver Nip Citrus | Fixed Interest Rate Term Loans</t>
  </si>
  <si>
    <t>Amount of prepayment</t>
  </si>
  <si>
    <t>Silver Nip Citrus | Fixed Interest Rate Term Loans | Prudential</t>
  </si>
  <si>
    <t>Silver Nip Citrus | Fixed Rate Term Loan1</t>
  </si>
  <si>
    <t>Silver Nip Citrus | Fixed Rate Term Loan2</t>
  </si>
  <si>
    <t>Silver Nip Citrus | Silver Nip Citrus Debt</t>
  </si>
  <si>
    <t>Long-Term Debt and Lines of Credit - Modification of Credit Agreements (Details) - USD ($)</t>
  </si>
  <si>
    <t>Interest rate term loans (up to)</t>
  </si>
  <si>
    <t>Silver Nip Citrus | Loans Payable</t>
  </si>
  <si>
    <t>Limited guaranty and security agreement</t>
  </si>
  <si>
    <t>Long-Term Debt and Lines of Credit - Schedule of Interest Costs Expensed and Capitalized (Details) - USD ($) $ in Thousands</t>
  </si>
  <si>
    <t>Interest capitalized</t>
  </si>
  <si>
    <t>Total</t>
  </si>
  <si>
    <t>Earnings Per Common Share (Details) - USD ($) $ / shares in Units, shares in Thousands, $ in Thousands</t>
  </si>
  <si>
    <t>Weighted average number of common shares outstanding - basic (in shares)</t>
  </si>
  <si>
    <t>Dilutive effect of equity-based awards (in shares)</t>
  </si>
  <si>
    <t>Weighted average number of common shares outstanding - diluted (in shares)</t>
  </si>
  <si>
    <t>Net income per common shares attributable to Alico, Inc. common stockholders:</t>
  </si>
  <si>
    <t>Segment Information - Narrative (Details)</t>
  </si>
  <si>
    <t>Oct. 01, 2015segment</t>
  </si>
  <si>
    <t>Jun. 30, 2016classificationsegment</t>
  </si>
  <si>
    <t>Sep. 30, 2015segment</t>
  </si>
  <si>
    <t>Number of operating segments | segment</t>
  </si>
  <si>
    <t>Segment Information - Schedule of Information by Business Segment (Details) - USD ($) $ in Thousands</t>
  </si>
  <si>
    <t>Revenues:</t>
  </si>
  <si>
    <t>Total revenues</t>
  </si>
  <si>
    <t>Gross profit:</t>
  </si>
  <si>
    <t>Total gross profit</t>
  </si>
  <si>
    <t>Depreciation, depletion and amortization:</t>
  </si>
  <si>
    <t>Total depreciation, depletion and amortization</t>
  </si>
  <si>
    <t>Total Assets</t>
  </si>
  <si>
    <t>Other Depreciation, Depletion and Amortization</t>
  </si>
  <si>
    <t>Other Corporate Assets</t>
  </si>
  <si>
    <t>Orange Co. | Operating Segments</t>
  </si>
  <si>
    <t>Conservation and Environmental Resources | Operating Segments</t>
  </si>
  <si>
    <t>Other Operations | Operating Segments</t>
  </si>
  <si>
    <t>Stockholders' Equity - Narrative (Details) - USD ($)</t>
  </si>
  <si>
    <t>Class of Stock [Line Items]</t>
  </si>
  <si>
    <t>Shares of common stock authorized to be repurchased (up to) (in shares)</t>
  </si>
  <si>
    <t>Shares available to purchase (in shares)</t>
  </si>
  <si>
    <t>Corporate, General and Administrative Expense</t>
  </si>
  <si>
    <t>Stock-based compensation expense</t>
  </si>
  <si>
    <t>Stockholders' Equity - Schedule of Treasury Stock Purchases and Issuance (Details) $ in Thousands</t>
  </si>
  <si>
    <t>Jun. 30, 2016USD ($)shares</t>
  </si>
  <si>
    <t>Increase (Decrease) in Stockholders' Equity [Roll Forward]</t>
  </si>
  <si>
    <t>Beginning Balance (in shares) | shares</t>
  </si>
  <si>
    <t>Beginning Balance | $</t>
  </si>
  <si>
    <t>Ending Balance (in shares) | shares</t>
  </si>
  <si>
    <t>Ending Balance | $</t>
  </si>
  <si>
    <t>Treasury Stock</t>
  </si>
  <si>
    <t>Purchased (in shares) | shares</t>
  </si>
  <si>
    <t>Purchased | $</t>
  </si>
  <si>
    <t>Treasury Stock | Director</t>
  </si>
  <si>
    <t>Shares issued (in shares) | shares</t>
  </si>
  <si>
    <t>Cost of shares issued | $</t>
  </si>
  <si>
    <t>Treasury Stock | Former Silver Nip Citrus Equity Holders</t>
  </si>
  <si>
    <t>Commitments and Contingencies (Details)</t>
  </si>
  <si>
    <t>May 06, 2015defendant</t>
  </si>
  <si>
    <t>Director | Unjust Enrichment Claims</t>
  </si>
  <si>
    <t>Loss Contingencies [Line Items]</t>
  </si>
  <si>
    <t>Number of directors | defendant</t>
  </si>
  <si>
    <t>Financial Standby Letter of Credit</t>
  </si>
  <si>
    <t>Outstanding standby letters of credit | $</t>
  </si>
  <si>
    <t>Related Party Transactions - Silver Nip Citrus Merger Agreement (Details) - USD ($) $ / shares in Units, $ in Thousands</t>
  </si>
  <si>
    <t>Feb. 27, 2015</t>
  </si>
  <si>
    <t>Related Party Transaction [Line Items]</t>
  </si>
  <si>
    <t>Closing price of common stock (in dollars per share)</t>
  </si>
  <si>
    <t>Merger Agreement</t>
  </si>
  <si>
    <t>Shares of common stock issued (in shares)</t>
  </si>
  <si>
    <t>Outstanding net indebtedness</t>
  </si>
  <si>
    <t>Book value of assets</t>
  </si>
  <si>
    <t>Total net assets</t>
  </si>
  <si>
    <t>Silver Nip Citrus | General and Administrative Expense</t>
  </si>
  <si>
    <t>Related Party Transactions - JD Alexander (Details) - JD Alexander</t>
  </si>
  <si>
    <t>Nov. 06, 2013USD ($)installment</t>
  </si>
  <si>
    <t>Consulting services and covenant period</t>
  </si>
  <si>
    <t>Payments for services and covenants</t>
  </si>
  <si>
    <t>Number of monthly installments | installment</t>
  </si>
  <si>
    <t>Expense under consulting and non-compete agreement</t>
  </si>
  <si>
    <t>Related Party Transactions - Ken Smith (Details) - Ken Smith - USD ($)</t>
  </si>
  <si>
    <t>Mar. 20, 2015</t>
  </si>
  <si>
    <t>Payments for services and covenants (up to)</t>
  </si>
  <si>
    <t>Consulting Services</t>
  </si>
  <si>
    <t>3 years</t>
  </si>
  <si>
    <t>Covenants</t>
  </si>
  <si>
    <t>Related Party Transactions - W. Mark Humphrey (Details) - W. Mark Humphrey - USD ($)</t>
  </si>
  <si>
    <t>Jun. 01, 2015</t>
  </si>
  <si>
    <t>1 year</t>
  </si>
  <si>
    <t>Cash in a lump sum</t>
  </si>
  <si>
    <t>Expense under separation and consulting agreement</t>
  </si>
  <si>
    <t>Related Party Transactions - Shared Services Agreement (Details) - TBCO - USD ($)</t>
  </si>
  <si>
    <t>Expense under shared services agreement</t>
  </si>
  <si>
    <t>Accrued Liabilities (Details) - USD ($) $ in Thousands</t>
  </si>
  <si>
    <t>Ad valorem taxes</t>
  </si>
  <si>
    <t>Accrued interest</t>
  </si>
  <si>
    <t>Accrued employee wages and benefits</t>
  </si>
  <si>
    <t>Inventory received but not invoiced</t>
  </si>
  <si>
    <t>Current portion of deferred retirement obligations</t>
  </si>
  <si>
    <t>Additional purchase price consideration</t>
  </si>
  <si>
    <t>Other accrued liabilities</t>
  </si>
  <si>
    <t>Total accrued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3545</v>
      </c>
    </row>
    <row r="11" spans="1:3">
      <c t="s" r="A11" s="4">
        <v>17</v>
      </c>
      <c t="s" r="B11" s="4">
        <v>18</v>
      </c>
    </row>
    <row r="12" spans="1:3">
      <c t="s" r="A12" s="4">
        <v>19</v>
      </c>
      <c t="s" r="B12" s="4">
        <v>20</v>
      </c>
    </row>
    <row r="13" spans="1:3">
      <c t="s" r="A13" s="4">
        <v>21</v>
      </c>
      <c t="n" r="C13" s="6">
        <v>831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46</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7</v>
      </c>
      <c t="s" r="B1" s="2">
        <v>1</v>
      </c>
    </row>
    <row r="2" spans="1:2">
      <c t="s" r="B2" s="2">
        <v>2</v>
      </c>
    </row>
    <row r="3" spans="1:2">
      <c t="s" r="A3" s="3">
        <v>163</v>
      </c>
    </row>
    <row r="4" spans="1:2">
      <c t="s" r="A4" s="4">
        <v>87</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38</v>
      </c>
    </row>
    <row r="4" spans="1:2">
      <c t="s" r="A4" s="4">
        <v>137</v>
      </c>
      <c t="s" r="B4" s="4">
        <v>172</v>
      </c>
    </row>
    <row r="5" spans="1:2">
      <c t="s" r="A5" s="4">
        <v>173</v>
      </c>
      <c t="s" r="B5" s="4">
        <v>174</v>
      </c>
    </row>
    <row r="6" spans="1:2">
      <c t="s" r="A6" s="4">
        <v>175</v>
      </c>
      <c t="s" r="B6" s="4">
        <v>176</v>
      </c>
    </row>
    <row r="7" spans="1:2">
      <c t="s" r="A7" s="4">
        <v>177</v>
      </c>
      <c t="s" r="B7" s="4">
        <v>178</v>
      </c>
    </row>
    <row r="8" spans="1:2">
      <c t="s" r="A8" s="4">
        <v>179</v>
      </c>
      <c t="s" r="B8" s="4">
        <v>180</v>
      </c>
    </row>
    <row r="9" spans="1:2">
      <c t="s" r="A9" s="4">
        <v>181</v>
      </c>
      <c t="s" r="B9" s="4">
        <v>182</v>
      </c>
    </row>
    <row r="10" spans="1:2">
      <c t="s" r="A10" s="4">
        <v>183</v>
      </c>
      <c t="s" r="B10" s="4">
        <v>184</v>
      </c>
    </row>
    <row r="11" spans="1:2">
      <c t="s" r="A11" s="4">
        <v>185</v>
      </c>
      <c t="s" r="B11"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40</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46853</v>
      </c>
      <c t="n" r="C4" s="7">
        <v>71670</v>
      </c>
      <c t="n" r="D4" s="7">
        <v>139346</v>
      </c>
      <c t="n" r="E4" s="7">
        <v>150752</v>
      </c>
    </row>
    <row r="5" spans="1:5">
      <c t="s" r="A5" s="3">
        <v>27</v>
      </c>
    </row>
    <row r="6" spans="1:5">
      <c t="s" r="A6" s="4">
        <v>28</v>
      </c>
      <c t="n" r="B6" s="6">
        <v>33170</v>
      </c>
      <c t="n" r="C6" s="6">
        <v>50643</v>
      </c>
      <c t="n" r="D6" s="6">
        <v>104782</v>
      </c>
      <c t="n" r="E6" s="6">
        <v>114777</v>
      </c>
    </row>
    <row r="7" spans="1:5">
      <c t="s" r="A7" s="4">
        <v>29</v>
      </c>
      <c t="n" r="B7" s="6">
        <v>13683</v>
      </c>
      <c t="n" r="C7" s="6">
        <v>21027</v>
      </c>
      <c t="n" r="D7" s="6">
        <v>34564</v>
      </c>
      <c t="n" r="E7" s="6">
        <v>35975</v>
      </c>
    </row>
    <row r="8" spans="1:5">
      <c t="s" r="A8" s="4">
        <v>30</v>
      </c>
      <c t="n" r="B8" s="6">
        <v>2747</v>
      </c>
      <c t="n" r="C8" s="6">
        <v>2949</v>
      </c>
      <c t="n" r="D8" s="6">
        <v>9521</v>
      </c>
      <c t="n" r="E8" s="6">
        <v>11931</v>
      </c>
    </row>
    <row r="9" spans="1:5">
      <c t="s" r="A9" s="4">
        <v>31</v>
      </c>
      <c t="n" r="B9" s="6">
        <v>10936</v>
      </c>
      <c t="n" r="C9" s="6">
        <v>18078</v>
      </c>
      <c t="n" r="D9" s="6">
        <v>25043</v>
      </c>
      <c t="n" r="E9" s="6">
        <v>24044</v>
      </c>
    </row>
    <row r="10" spans="1:5">
      <c t="s" r="A10" s="3">
        <v>32</v>
      </c>
    </row>
    <row r="11" spans="1:5">
      <c t="s" r="A11" s="4">
        <v>33</v>
      </c>
      <c t="n" r="B11" s="6">
        <v>0</v>
      </c>
      <c t="n" r="C11" s="6">
        <v>44</v>
      </c>
      <c t="n" r="D11" s="6">
        <v>0</v>
      </c>
      <c t="n" r="E11" s="6">
        <v>44</v>
      </c>
    </row>
    <row r="12" spans="1:5">
      <c t="s" r="A12" s="4">
        <v>34</v>
      </c>
      <c t="n" r="B12" s="6">
        <v>-2470</v>
      </c>
      <c t="n" r="C12" s="6">
        <v>-2104</v>
      </c>
      <c t="n" r="D12" s="6">
        <v>-7448</v>
      </c>
      <c t="n" r="E12" s="6">
        <v>-5739</v>
      </c>
    </row>
    <row r="13" spans="1:5">
      <c t="s" r="A13" s="4">
        <v>35</v>
      </c>
      <c t="n" r="B13" s="6">
        <v>-284</v>
      </c>
      <c t="n" r="C13" s="6">
        <v>1</v>
      </c>
      <c t="n" r="D13" s="6">
        <v>618</v>
      </c>
      <c t="n" r="E13" s="6">
        <v>13471</v>
      </c>
    </row>
    <row r="14" spans="1:5">
      <c t="s" r="A14" s="4">
        <v>36</v>
      </c>
      <c t="n" r="B14" s="6">
        <v>0</v>
      </c>
      <c t="n" r="C14" s="6">
        <v>-87</v>
      </c>
      <c t="n" r="D14" s="6">
        <v>0</v>
      </c>
      <c t="n" r="E14" s="6">
        <v>-1051</v>
      </c>
    </row>
    <row r="15" spans="1:5">
      <c t="s" r="A15" s="4">
        <v>37</v>
      </c>
      <c t="n" r="B15" s="6">
        <v>0</v>
      </c>
      <c t="n" r="C15" s="6">
        <v>0</v>
      </c>
      <c t="n" r="D15" s="6">
        <v>0</v>
      </c>
      <c t="n" r="E15" s="6">
        <v>-541</v>
      </c>
    </row>
    <row r="16" spans="1:5">
      <c t="s" r="A16" s="4">
        <v>38</v>
      </c>
      <c t="n" r="B16" s="6">
        <v>-120</v>
      </c>
      <c t="n" r="C16" s="6">
        <v>-112</v>
      </c>
      <c t="n" r="D16" s="6">
        <v>-419</v>
      </c>
      <c t="n" r="E16" s="6">
        <v>-85</v>
      </c>
    </row>
    <row r="17" spans="1:5">
      <c t="s" r="A17" s="4">
        <v>39</v>
      </c>
      <c t="n" r="B17" s="6">
        <v>-2874</v>
      </c>
      <c t="n" r="C17" s="6">
        <v>-2258</v>
      </c>
      <c t="n" r="D17" s="6">
        <v>-7249</v>
      </c>
      <c t="n" r="E17" s="6">
        <v>6099</v>
      </c>
    </row>
    <row r="18" spans="1:5">
      <c t="s" r="A18" s="4">
        <v>40</v>
      </c>
      <c t="n" r="B18" s="6">
        <v>8062</v>
      </c>
      <c t="n" r="C18" s="6">
        <v>15820</v>
      </c>
      <c t="n" r="D18" s="6">
        <v>17794</v>
      </c>
      <c t="n" r="E18" s="6">
        <v>30143</v>
      </c>
    </row>
    <row r="19" spans="1:5">
      <c t="s" r="A19" s="4">
        <v>41</v>
      </c>
      <c t="n" r="B19" s="6">
        <v>3392</v>
      </c>
      <c t="n" r="C19" s="6">
        <v>6644</v>
      </c>
      <c t="n" r="D19" s="6">
        <v>7419</v>
      </c>
      <c t="n" r="E19" s="6">
        <v>11534</v>
      </c>
    </row>
    <row r="20" spans="1:5">
      <c t="s" r="A20" s="4">
        <v>42</v>
      </c>
      <c t="n" r="B20" s="6">
        <v>4670</v>
      </c>
      <c t="n" r="C20" s="6">
        <v>9176</v>
      </c>
      <c t="n" r="D20" s="6">
        <v>10375</v>
      </c>
      <c t="n" r="E20" s="6">
        <v>18609</v>
      </c>
    </row>
    <row r="21" spans="1:5">
      <c t="s" r="A21" s="4">
        <v>43</v>
      </c>
      <c t="n" r="B21" s="6">
        <v>11</v>
      </c>
      <c t="n" r="C21" s="6">
        <v>0</v>
      </c>
      <c t="n" r="D21" s="6">
        <v>29</v>
      </c>
      <c t="n" r="E21" s="6">
        <v>0</v>
      </c>
    </row>
    <row r="22" spans="1:5">
      <c t="s" r="A22" s="4">
        <v>44</v>
      </c>
      <c t="n" r="B22" s="6">
        <v>4681</v>
      </c>
      <c t="n" r="C22" s="6">
        <v>9176</v>
      </c>
      <c t="n" r="D22" s="6">
        <v>10404</v>
      </c>
      <c t="n" r="E22" s="6">
        <v>18609</v>
      </c>
    </row>
    <row r="23" spans="1:5">
      <c t="s" r="A23" s="4">
        <v>45</v>
      </c>
      <c t="n" r="B23" s="6">
        <v>0</v>
      </c>
      <c t="n" r="C23" s="6">
        <v>0</v>
      </c>
      <c t="n" r="D23" s="6">
        <v>0</v>
      </c>
      <c t="n" r="E23" s="6">
        <v>0</v>
      </c>
    </row>
    <row r="24" spans="1:5">
      <c t="s" r="A24" s="4">
        <v>46</v>
      </c>
      <c t="n" r="B24" s="7">
        <v>4681</v>
      </c>
      <c t="n" r="C24" s="7">
        <v>9176</v>
      </c>
      <c t="n" r="D24" s="7">
        <v>10404</v>
      </c>
      <c t="n" r="E24" s="7">
        <v>18609</v>
      </c>
    </row>
    <row r="25" spans="1:5">
      <c t="s" r="A25" s="3">
        <v>47</v>
      </c>
    </row>
    <row r="26" spans="1:5">
      <c t="s" r="A26" s="4">
        <v>48</v>
      </c>
      <c t="n" r="B26" s="8">
        <v>0.5600000000000001</v>
      </c>
      <c t="n" r="C26" s="8">
        <v>1.11</v>
      </c>
      <c t="n" r="D26" s="8">
        <v>1.25</v>
      </c>
      <c t="n" r="E26" s="8">
        <v>2.34</v>
      </c>
    </row>
    <row r="27" spans="1:5">
      <c t="s" r="A27" s="4">
        <v>49</v>
      </c>
      <c t="n" r="B27" s="8">
        <v>0.5600000000000001</v>
      </c>
      <c t="n" r="C27" s="8">
        <v>1.11</v>
      </c>
      <c t="n" r="D27" s="8">
        <v>1.25</v>
      </c>
      <c t="n" r="E27" s="8">
        <v>2.34</v>
      </c>
    </row>
    <row r="28" spans="1:5">
      <c t="s" r="A28" s="3">
        <v>50</v>
      </c>
    </row>
    <row r="29" spans="1:5">
      <c t="s" r="A29" s="4">
        <v>51</v>
      </c>
      <c t="n" r="B29" s="6">
        <v>8309</v>
      </c>
      <c t="n" r="C29" s="6">
        <v>8278</v>
      </c>
      <c t="n" r="D29" s="6">
        <v>8299</v>
      </c>
      <c t="n" r="E29" s="6">
        <v>7969</v>
      </c>
    </row>
    <row r="30" spans="1:5">
      <c t="s" r="A30" s="4">
        <v>52</v>
      </c>
      <c t="n" r="B30" s="6">
        <v>8309</v>
      </c>
      <c t="n" r="C30" s="6">
        <v>8284</v>
      </c>
      <c t="n" r="D30" s="6">
        <v>8309</v>
      </c>
      <c t="n" r="E30" s="6">
        <v>7971</v>
      </c>
    </row>
    <row r="31" spans="1:5">
      <c t="s" r="A31" s="4">
        <v>53</v>
      </c>
      <c t="n" r="B31" s="8">
        <v>0.06</v>
      </c>
      <c t="n" r="C31" s="9">
        <v>0.06</v>
      </c>
      <c t="n" r="D31" s="8">
        <v>0.18</v>
      </c>
      <c t="n" r="E31" s="8">
        <v>0.18</v>
      </c>
    </row>
    <row r="32" spans="1:5">
      <c t="s" r="A32" s="4">
        <v>54</v>
      </c>
    </row>
    <row r="33" spans="1:5">
      <c t="s" r="A33" s="3">
        <v>25</v>
      </c>
    </row>
    <row r="34" spans="1:5">
      <c t="s" r="A34" s="4">
        <v>26</v>
      </c>
      <c t="n" r="B34" s="7">
        <v>46853</v>
      </c>
      <c t="n" r="C34" s="7">
        <v>71670</v>
      </c>
      <c t="n" r="D34" s="7">
        <v>139346</v>
      </c>
      <c t="n" r="E34" s="7">
        <v>150752</v>
      </c>
    </row>
    <row r="35" spans="1:5">
      <c t="s" r="A35" s="3">
        <v>27</v>
      </c>
    </row>
    <row r="36" spans="1:5">
      <c t="s" r="A36" s="4">
        <v>28</v>
      </c>
      <c t="n" r="B36" s="6">
        <v>33170</v>
      </c>
      <c t="n" r="C36" s="6">
        <v>50643</v>
      </c>
      <c t="n" r="D36" s="6">
        <v>104782</v>
      </c>
      <c t="n" r="E36" s="6">
        <v>114777</v>
      </c>
    </row>
    <row r="37" spans="1:5">
      <c t="s" r="A37" s="4">
        <v>29</v>
      </c>
      <c t="n" r="B37" s="6">
        <v>13683</v>
      </c>
      <c t="n" r="C37" s="6">
        <v>21027</v>
      </c>
      <c t="n" r="D37" s="6">
        <v>34564</v>
      </c>
      <c t="n" r="E37" s="6">
        <v>35975</v>
      </c>
    </row>
    <row r="38" spans="1:5">
      <c t="s" r="A38" s="4">
        <v>55</v>
      </c>
    </row>
    <row r="39" spans="1:5">
      <c t="s" r="A39" s="3">
        <v>25</v>
      </c>
    </row>
    <row r="40" spans="1:5">
      <c t="s" r="A40" s="4">
        <v>26</v>
      </c>
      <c t="n" r="B40" s="6">
        <v>45639</v>
      </c>
      <c t="n" r="C40" s="6">
        <v>70761</v>
      </c>
      <c t="n" r="D40" s="6">
        <v>135916</v>
      </c>
      <c t="n" r="E40" s="6">
        <v>146311</v>
      </c>
    </row>
    <row r="41" spans="1:5">
      <c t="s" r="A41" s="3">
        <v>27</v>
      </c>
    </row>
    <row r="42" spans="1:5">
      <c t="s" r="A42" s="4">
        <v>28</v>
      </c>
      <c t="n" r="B42" s="6">
        <v>31706</v>
      </c>
      <c t="n" r="C42" s="6">
        <v>48666</v>
      </c>
      <c t="n" r="D42" s="6">
        <v>101030</v>
      </c>
      <c t="n" r="E42" s="6">
        <v>109263</v>
      </c>
    </row>
    <row r="43" spans="1:5">
      <c t="s" r="A43" s="4">
        <v>29</v>
      </c>
      <c t="n" r="B43" s="6">
        <v>13933</v>
      </c>
      <c t="n" r="C43" s="6">
        <v>22095</v>
      </c>
      <c t="n" r="D43" s="6">
        <v>34886</v>
      </c>
      <c t="n" r="E43" s="6">
        <v>37048</v>
      </c>
    </row>
    <row r="44" spans="1:5">
      <c t="s" r="A44" s="4">
        <v>56</v>
      </c>
    </row>
    <row r="45" spans="1:5">
      <c t="s" r="A45" s="3">
        <v>25</v>
      </c>
    </row>
    <row r="46" spans="1:5">
      <c t="s" r="A46" s="4">
        <v>26</v>
      </c>
      <c t="n" r="B46" s="6">
        <v>877</v>
      </c>
      <c t="n" r="C46" s="6">
        <v>296</v>
      </c>
      <c t="n" r="D46" s="6">
        <v>2528</v>
      </c>
      <c t="n" r="E46" s="6">
        <v>1441</v>
      </c>
    </row>
    <row r="47" spans="1:5">
      <c t="s" r="A47" s="3">
        <v>27</v>
      </c>
    </row>
    <row r="48" spans="1:5">
      <c t="s" r="A48" s="4">
        <v>28</v>
      </c>
      <c t="n" r="B48" s="6">
        <v>1399</v>
      </c>
      <c t="n" r="C48" s="6">
        <v>624</v>
      </c>
      <c t="n" r="D48" s="6">
        <v>3540</v>
      </c>
      <c t="n" r="E48" s="6">
        <v>1992</v>
      </c>
    </row>
    <row r="49" spans="1:5">
      <c t="s" r="A49" s="4">
        <v>29</v>
      </c>
      <c t="n" r="B49" s="6">
        <v>-522</v>
      </c>
      <c t="n" r="C49" s="6">
        <v>-328</v>
      </c>
      <c t="n" r="D49" s="6">
        <v>-1012</v>
      </c>
      <c t="n" r="E49" s="6">
        <v>-551</v>
      </c>
    </row>
    <row r="50" spans="1:5">
      <c t="s" r="A50" s="4">
        <v>57</v>
      </c>
    </row>
    <row r="51" spans="1:5">
      <c t="s" r="A51" s="3">
        <v>25</v>
      </c>
    </row>
    <row r="52" spans="1:5">
      <c t="s" r="A52" s="4">
        <v>26</v>
      </c>
      <c t="n" r="B52" s="6">
        <v>337</v>
      </c>
      <c t="n" r="C52" s="6">
        <v>613</v>
      </c>
      <c t="n" r="D52" s="6">
        <v>902</v>
      </c>
      <c t="n" r="E52" s="6">
        <v>3000</v>
      </c>
    </row>
    <row r="53" spans="1:5">
      <c t="s" r="A53" s="3">
        <v>27</v>
      </c>
    </row>
    <row r="54" spans="1:5">
      <c t="s" r="A54" s="4">
        <v>28</v>
      </c>
      <c t="n" r="B54" s="6">
        <v>65</v>
      </c>
      <c t="n" r="C54" s="6">
        <v>1353</v>
      </c>
      <c t="n" r="D54" s="6">
        <v>212</v>
      </c>
      <c t="n" r="E54" s="6">
        <v>3522</v>
      </c>
    </row>
    <row r="55" spans="1:5">
      <c t="s" r="A55" s="4">
        <v>29</v>
      </c>
      <c t="n" r="B55" s="7">
        <v>272</v>
      </c>
      <c t="n" r="C55" s="7">
        <v>-740</v>
      </c>
      <c t="n" r="D55" s="7">
        <v>690</v>
      </c>
      <c t="n" r="E55" s="7">
        <v>-5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43</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4">
        <v>194</v>
      </c>
    </row>
    <row r="4" spans="1:2">
      <c t="s" r="A4" s="3">
        <v>195</v>
      </c>
    </row>
    <row r="5" spans="1:2">
      <c t="s" r="A5" s="4">
        <v>196</v>
      </c>
      <c t="s" r="B5"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46</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01</v>
      </c>
      <c t="s" r="B1" s="2">
        <v>1</v>
      </c>
    </row>
    <row r="2" spans="1:2">
      <c t="s" r="B2" s="2">
        <v>2</v>
      </c>
    </row>
    <row r="3" spans="1:2">
      <c t="s" r="A3" s="3">
        <v>152</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0</v>
      </c>
      <c t="s" r="B1" s="2">
        <v>1</v>
      </c>
    </row>
    <row r="2" spans="1:2">
      <c t="s" r="B2" s="2">
        <v>2</v>
      </c>
    </row>
    <row r="3" spans="1:2">
      <c t="s" r="A3" s="3">
        <v>155</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3</v>
      </c>
      <c t="s" r="B1" s="2">
        <v>1</v>
      </c>
    </row>
    <row r="2" spans="1:2">
      <c t="s" r="B2" s="2">
        <v>2</v>
      </c>
    </row>
    <row r="3" spans="1:2">
      <c t="s" r="A3" s="3">
        <v>158</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6</v>
      </c>
      <c t="s" r="B1" s="2">
        <v>1</v>
      </c>
    </row>
    <row r="2" spans="1:2">
      <c t="s" r="B2" s="2">
        <v>2</v>
      </c>
    </row>
    <row r="3" spans="1:2">
      <c t="s" r="A3" s="3">
        <v>161</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v>
      </c>
    </row>
    <row r="3" spans="1:2">
      <c t="s" r="A3" s="3">
        <v>169</v>
      </c>
    </row>
    <row r="4" spans="1:2">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36"/>
    <col customWidth="1" max="5" min="5" width="21"/>
    <col customWidth="1" max="6" min="6" width="43"/>
    <col customWidth="1" max="7" min="7" width="21"/>
    <col customWidth="1" max="8" min="8" width="28"/>
    <col customWidth="1" max="9" min="9" width="14"/>
    <col customWidth="1" max="10" min="10" width="21"/>
  </cols>
  <sheetData>
    <row r="1" spans="1:10">
      <c t="s" r="A1" s="1">
        <v>222</v>
      </c>
      <c t="s" r="B1" s="2">
        <v>223</v>
      </c>
      <c t="s" r="C1" s="2">
        <v>224</v>
      </c>
      <c t="s" r="D1" s="2">
        <v>225</v>
      </c>
      <c t="s" r="E1" s="2">
        <v>226</v>
      </c>
      <c t="s" r="F1" s="2">
        <v>227</v>
      </c>
      <c t="s" r="G1" s="2">
        <v>226</v>
      </c>
      <c t="s" r="H1" s="2">
        <v>228</v>
      </c>
      <c t="s" r="I1" s="2">
        <v>229</v>
      </c>
      <c t="s" r="J1" s="2">
        <v>230</v>
      </c>
    </row>
    <row r="2" spans="1:10">
      <c t="s" r="A2" s="3">
        <v>231</v>
      </c>
    </row>
    <row r="3" spans="1:10">
      <c t="s" r="A3" s="4">
        <v>232</v>
      </c>
      <c t="n" r="B3" s="6">
        <v>3</v>
      </c>
      <c t="n" r="F3" s="6">
        <v>3</v>
      </c>
      <c t="n" r="H3" s="6">
        <v>5</v>
      </c>
    </row>
    <row r="4" spans="1:10">
      <c t="s" r="A4" s="4">
        <v>233</v>
      </c>
      <c t="s" r="D4" s="4">
        <v>234</v>
      </c>
      <c t="s" r="E4" s="4">
        <v>234</v>
      </c>
      <c t="s" r="F4" s="4">
        <v>234</v>
      </c>
      <c t="s" r="G4" s="4">
        <v>234</v>
      </c>
    </row>
    <row r="5" spans="1:10">
      <c t="s" r="A5" s="4">
        <v>235</v>
      </c>
      <c t="n" r="D5" s="7">
        <v>3392000</v>
      </c>
      <c t="n" r="E5" s="7">
        <v>6644000</v>
      </c>
      <c t="n" r="F5" s="7">
        <v>7419000</v>
      </c>
      <c t="n" r="G5" s="7">
        <v>11534000</v>
      </c>
    </row>
    <row r="6" spans="1:10">
      <c t="s" r="A6" s="4">
        <v>236</v>
      </c>
      <c t="n" r="D6" s="6">
        <v>32892000</v>
      </c>
      <c t="n" r="F6" s="6">
        <v>32892000</v>
      </c>
      <c t="n" r="H6" s="7">
        <v>25628000</v>
      </c>
    </row>
    <row r="7" spans="1:10">
      <c t="s" r="A7" s="4">
        <v>237</v>
      </c>
      <c t="n" r="D7" s="6">
        <v>-18192000</v>
      </c>
      <c t="n" r="F7" s="6">
        <v>-18192000</v>
      </c>
      <c t="n" r="H7" s="6">
        <v>-19795000</v>
      </c>
    </row>
    <row r="8" spans="1:10">
      <c t="s" r="A8" s="4">
        <v>238</v>
      </c>
      <c t="n" r="D8" s="7">
        <v>-4670000</v>
      </c>
      <c t="n" r="E8" s="7">
        <v>-9176000</v>
      </c>
      <c t="n" r="F8" s="6">
        <v>-10375000</v>
      </c>
      <c t="n" r="G8" s="6">
        <v>-18609000</v>
      </c>
    </row>
    <row r="9" spans="1:10">
      <c t="s" r="A9" s="4">
        <v>239</v>
      </c>
    </row>
    <row r="10" spans="1:10">
      <c t="s" r="A10" s="3">
        <v>231</v>
      </c>
    </row>
    <row r="11" spans="1:10">
      <c t="s" r="A11" s="4">
        <v>240</v>
      </c>
      <c t="n" r="F11" s="7">
        <v>59568</v>
      </c>
      <c t="n" r="G11" s="7">
        <v>0</v>
      </c>
    </row>
    <row r="12" spans="1:10">
      <c t="s" r="A12" s="4">
        <v>241</v>
      </c>
    </row>
    <row r="13" spans="1:10">
      <c t="s" r="A13" s="3">
        <v>231</v>
      </c>
    </row>
    <row r="14" spans="1:10">
      <c t="s" r="A14" s="4">
        <v>233</v>
      </c>
      <c t="s" r="I14" s="4">
        <v>242</v>
      </c>
    </row>
    <row r="15" spans="1:10">
      <c t="s" r="A15" s="4">
        <v>243</v>
      </c>
    </row>
    <row r="16" spans="1:10">
      <c t="s" r="A16" s="3">
        <v>231</v>
      </c>
    </row>
    <row r="17" spans="1:10">
      <c t="s" r="A17" s="4">
        <v>233</v>
      </c>
      <c t="s" r="I17" s="4">
        <v>244</v>
      </c>
    </row>
    <row r="18" spans="1:10">
      <c t="s" r="A18" s="4">
        <v>245</v>
      </c>
    </row>
    <row r="19" spans="1:10">
      <c t="s" r="A19" s="3">
        <v>231</v>
      </c>
    </row>
    <row r="20" spans="1:10">
      <c t="s" r="A20" s="4">
        <v>233</v>
      </c>
      <c t="s" r="I20" s="4">
        <v>246</v>
      </c>
    </row>
    <row r="21" spans="1:10">
      <c t="s" r="A21" s="4">
        <v>247</v>
      </c>
    </row>
    <row r="22" spans="1:10">
      <c t="s" r="A22" s="3">
        <v>231</v>
      </c>
    </row>
    <row r="23" spans="1:10">
      <c t="s" r="A23" s="4">
        <v>248</v>
      </c>
      <c t="n" r="B23" s="7">
        <v>493000</v>
      </c>
    </row>
    <row r="24" spans="1:10">
      <c t="s" r="A24" s="4">
        <v>238</v>
      </c>
      <c t="n" r="B24" s="7">
        <v>594000</v>
      </c>
    </row>
    <row r="25" spans="1:10">
      <c t="s" r="A25" s="4">
        <v>249</v>
      </c>
    </row>
    <row r="26" spans="1:10">
      <c t="s" r="A26" s="3">
        <v>231</v>
      </c>
    </row>
    <row r="27" spans="1:10">
      <c t="s" r="A27" s="4">
        <v>250</v>
      </c>
      <c t="n" r="D27" s="6">
        <v>121</v>
      </c>
      <c t="n" r="F27" s="6">
        <v>121</v>
      </c>
    </row>
    <row r="28" spans="1:10">
      <c t="s" r="A28" s="4">
        <v>251</v>
      </c>
      <c t="n" r="D28" s="6">
        <v>2</v>
      </c>
      <c t="n" r="F28" s="6">
        <v>2</v>
      </c>
    </row>
    <row r="29" spans="1:10">
      <c t="s" r="A29" s="4">
        <v>252</v>
      </c>
    </row>
    <row r="30" spans="1:10">
      <c t="s" r="A30" s="3">
        <v>231</v>
      </c>
    </row>
    <row r="31" spans="1:10">
      <c t="s" r="A31" s="4">
        <v>250</v>
      </c>
      <c t="n" r="D31" s="6">
        <v>90</v>
      </c>
      <c t="n" r="F31" s="6">
        <v>90</v>
      </c>
    </row>
    <row r="32" spans="1:10">
      <c t="s" r="A32" s="4">
        <v>253</v>
      </c>
    </row>
    <row r="33" spans="1:10">
      <c t="s" r="A33" s="3">
        <v>231</v>
      </c>
    </row>
    <row r="34" spans="1:10">
      <c t="s" r="A34" s="4">
        <v>235</v>
      </c>
      <c t="n" r="C34" s="7">
        <v>1494000</v>
      </c>
    </row>
    <row r="35" spans="1:10">
      <c t="s" r="A35" s="4">
        <v>236</v>
      </c>
      <c t="n" r="J35" s="7">
        <v>1494000</v>
      </c>
    </row>
    <row r="36" spans="1:10">
      <c t="s" r="A36" s="4">
        <v>237</v>
      </c>
      <c t="n" r="H36" s="7">
        <v>149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54</v>
      </c>
      <c t="s" r="B1" s="2">
        <v>2</v>
      </c>
      <c t="s" r="C1" s="2">
        <v>59</v>
      </c>
    </row>
    <row r="2" spans="1:3">
      <c t="s" r="A2" s="3">
        <v>255</v>
      </c>
    </row>
    <row r="3" spans="1:3">
      <c t="s" r="A3" s="4">
        <v>256</v>
      </c>
      <c t="n" r="B3" s="7">
        <v>44126</v>
      </c>
      <c t="n" r="C3" s="7">
        <v>58273</v>
      </c>
    </row>
    <row r="4" spans="1:3">
      <c t="s" r="A4" s="4">
        <v>257</v>
      </c>
    </row>
    <row r="5" spans="1:3">
      <c t="s" r="A5" s="3">
        <v>255</v>
      </c>
    </row>
    <row r="6" spans="1:3">
      <c t="s" r="A6" s="4">
        <v>258</v>
      </c>
      <c t="n" r="B6" s="6">
        <v>35287</v>
      </c>
      <c t="n" r="C6" s="6">
        <v>52497</v>
      </c>
    </row>
    <row r="7" spans="1:3">
      <c t="s" r="A7" s="4">
        <v>259</v>
      </c>
    </row>
    <row r="8" spans="1:3">
      <c t="s" r="A8" s="3">
        <v>255</v>
      </c>
    </row>
    <row r="9" spans="1:3">
      <c t="s" r="A9" s="4">
        <v>258</v>
      </c>
      <c t="n" r="B9" s="6">
        <v>3067</v>
      </c>
      <c t="n" r="C9" s="6">
        <v>1612</v>
      </c>
    </row>
    <row r="10" spans="1:3">
      <c t="s" r="A10" s="4">
        <v>260</v>
      </c>
    </row>
    <row r="11" spans="1:3">
      <c t="s" r="A11" s="3">
        <v>255</v>
      </c>
    </row>
    <row r="12" spans="1:3">
      <c t="s" r="A12" s="4">
        <v>261</v>
      </c>
      <c t="n" r="B12" s="6">
        <v>3251</v>
      </c>
      <c t="n" r="C12" s="6">
        <v>2854</v>
      </c>
    </row>
    <row r="13" spans="1:3">
      <c t="s" r="A13" s="4">
        <v>117</v>
      </c>
    </row>
    <row r="14" spans="1:3">
      <c t="s" r="A14" s="3">
        <v>255</v>
      </c>
    </row>
    <row r="15" spans="1:3">
      <c t="s" r="A15" s="4">
        <v>261</v>
      </c>
      <c t="n" r="B15" s="7">
        <v>2521</v>
      </c>
      <c t="n" r="C15" s="7">
        <v>13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59</v>
      </c>
    </row>
    <row r="2" spans="1:3">
      <c t="s" r="A2" s="3">
        <v>60</v>
      </c>
    </row>
    <row r="3" spans="1:3">
      <c t="s" r="A3" s="4">
        <v>61</v>
      </c>
      <c t="n" r="B3" s="7">
        <v>12990</v>
      </c>
      <c t="n" r="C3" s="7">
        <v>5474</v>
      </c>
    </row>
    <row r="4" spans="1:3">
      <c t="s" r="A4" s="4">
        <v>62</v>
      </c>
      <c t="n" r="B4" s="6">
        <v>13965</v>
      </c>
      <c t="n" r="C4" s="6">
        <v>3137</v>
      </c>
    </row>
    <row r="5" spans="1:3">
      <c t="s" r="A5" s="4">
        <v>63</v>
      </c>
      <c t="n" r="B5" s="6">
        <v>44126</v>
      </c>
      <c t="n" r="C5" s="6">
        <v>58273</v>
      </c>
    </row>
    <row r="6" spans="1:3">
      <c t="s" r="A6" s="4">
        <v>64</v>
      </c>
      <c t="n" r="B6" s="6">
        <v>1227</v>
      </c>
      <c t="n" r="C6" s="6">
        <v>2088</v>
      </c>
    </row>
    <row r="7" spans="1:3">
      <c t="s" r="A7" s="4">
        <v>65</v>
      </c>
      <c t="n" r="B7" s="6">
        <v>2693</v>
      </c>
      <c t="n" r="C7" s="6">
        <v>1791</v>
      </c>
    </row>
    <row r="8" spans="1:3">
      <c t="s" r="A8" s="4">
        <v>66</v>
      </c>
      <c t="n" r="B8" s="6">
        <v>75001</v>
      </c>
      <c t="n" r="C8" s="6">
        <v>70763</v>
      </c>
    </row>
    <row r="9" spans="1:3">
      <c t="s" r="A9" s="4">
        <v>67</v>
      </c>
      <c t="n" r="B9" s="6">
        <v>377967</v>
      </c>
      <c t="n" r="C9" s="6">
        <v>381099</v>
      </c>
    </row>
    <row r="10" spans="1:3">
      <c t="s" r="A10" s="4">
        <v>68</v>
      </c>
      <c t="n" r="B10" s="6">
        <v>2246</v>
      </c>
      <c t="n" r="C10" s="6">
        <v>2246</v>
      </c>
    </row>
    <row r="11" spans="1:3">
      <c t="s" r="A11" s="4">
        <v>69</v>
      </c>
      <c t="n" r="B11" s="6">
        <v>2511</v>
      </c>
      <c t="n" r="C11" s="6">
        <v>2978</v>
      </c>
    </row>
    <row r="12" spans="1:3">
      <c t="s" r="A12" s="4">
        <v>70</v>
      </c>
      <c t="n" r="B12" s="6">
        <v>1756</v>
      </c>
      <c t="n" r="C12" s="6">
        <v>3002</v>
      </c>
    </row>
    <row r="13" spans="1:3">
      <c t="s" r="A13" s="4">
        <v>71</v>
      </c>
      <c t="n" r="B13" s="6">
        <v>459481</v>
      </c>
      <c t="n" r="C13" s="6">
        <v>460088</v>
      </c>
    </row>
    <row r="14" spans="1:3">
      <c t="s" r="A14" s="3">
        <v>72</v>
      </c>
    </row>
    <row r="15" spans="1:3">
      <c t="s" r="A15" s="4">
        <v>73</v>
      </c>
      <c t="n" r="B15" s="6">
        <v>2881</v>
      </c>
      <c t="n" r="C15" s="6">
        <v>4407</v>
      </c>
    </row>
    <row r="16" spans="1:3">
      <c t="s" r="A16" s="4">
        <v>74</v>
      </c>
      <c t="n" r="B16" s="6">
        <v>7122</v>
      </c>
      <c t="n" r="C16" s="6">
        <v>13314</v>
      </c>
    </row>
    <row r="17" spans="1:3">
      <c t="s" r="A17" s="4">
        <v>75</v>
      </c>
      <c t="n" r="B17" s="6">
        <v>498</v>
      </c>
      <c t="n" r="C17" s="6">
        <v>501</v>
      </c>
    </row>
    <row r="18" spans="1:3">
      <c t="s" r="A18" s="4">
        <v>76</v>
      </c>
      <c t="n" r="B18" s="6">
        <v>4493</v>
      </c>
      <c t="n" r="C18" s="6">
        <v>4511</v>
      </c>
    </row>
    <row r="19" spans="1:3">
      <c t="s" r="A19" s="4">
        <v>77</v>
      </c>
      <c t="n" r="B19" s="6">
        <v>25</v>
      </c>
      <c t="n" r="C19" s="6">
        <v>151</v>
      </c>
    </row>
    <row r="20" spans="1:3">
      <c t="s" r="A20" s="4">
        <v>78</v>
      </c>
      <c t="n" r="B20" s="6">
        <v>277</v>
      </c>
      <c t="n" r="C20" s="6">
        <v>277</v>
      </c>
    </row>
    <row r="21" spans="1:3">
      <c t="s" r="A21" s="4">
        <v>79</v>
      </c>
      <c t="n" r="B21" s="6">
        <v>727</v>
      </c>
      <c t="n" r="C21" s="6">
        <v>974</v>
      </c>
    </row>
    <row r="22" spans="1:3">
      <c t="s" r="A22" s="4">
        <v>80</v>
      </c>
      <c t="n" r="B22" s="6">
        <v>16023</v>
      </c>
      <c t="n" r="C22" s="6">
        <v>24135</v>
      </c>
    </row>
    <row r="23" spans="1:3">
      <c t="s" r="A23" s="4">
        <v>81</v>
      </c>
      <c t="n" r="B23" s="6">
        <v>195408</v>
      </c>
      <c t="n" r="C23" s="6">
        <v>200970</v>
      </c>
    </row>
    <row r="24" spans="1:3">
      <c t="s" r="A24" s="4">
        <v>82</v>
      </c>
      <c t="n" r="B24" s="6">
        <v>32892</v>
      </c>
      <c t="n" r="C24" s="6">
        <v>25628</v>
      </c>
    </row>
    <row r="25" spans="1:3">
      <c t="s" r="A25" s="4">
        <v>83</v>
      </c>
      <c t="n" r="B25" s="6">
        <v>28436</v>
      </c>
      <c t="n" r="C25" s="6">
        <v>29122</v>
      </c>
    </row>
    <row r="26" spans="1:3">
      <c t="s" r="A26" s="4">
        <v>84</v>
      </c>
      <c t="n" r="B26" s="6">
        <v>4188</v>
      </c>
      <c t="n" r="C26" s="6">
        <v>4134</v>
      </c>
    </row>
    <row r="27" spans="1:3">
      <c t="s" r="A27" s="4">
        <v>85</v>
      </c>
      <c t="n" r="B27" s="6">
        <v>588</v>
      </c>
      <c t="n" r="C27" s="6">
        <v>588</v>
      </c>
    </row>
    <row r="28" spans="1:3">
      <c t="s" r="A28" s="4">
        <v>86</v>
      </c>
      <c t="n" r="B28" s="6">
        <v>277535</v>
      </c>
      <c t="n" r="C28" s="6">
        <v>284577</v>
      </c>
    </row>
    <row r="29" spans="1:3">
      <c t="s" r="A29" s="4">
        <v>87</v>
      </c>
      <c t="s" r="B29" s="4">
        <v>88</v>
      </c>
      <c t="s" r="C29" s="4">
        <v>88</v>
      </c>
    </row>
    <row r="30" spans="1:3">
      <c t="s" r="A30" s="3">
        <v>89</v>
      </c>
    </row>
    <row r="31" spans="1:3">
      <c t="s" r="A31" s="4">
        <v>90</v>
      </c>
      <c t="n" r="B31" s="6">
        <v>0</v>
      </c>
      <c t="n" r="C31" s="6">
        <v>0</v>
      </c>
    </row>
    <row r="32" spans="1:3">
      <c t="s" r="A32" s="4">
        <v>91</v>
      </c>
      <c t="n" r="B32" s="6">
        <v>8416</v>
      </c>
      <c t="n" r="C32" s="6">
        <v>8416</v>
      </c>
    </row>
    <row r="33" spans="1:3">
      <c t="s" r="A33" s="4">
        <v>92</v>
      </c>
      <c t="n" r="B33" s="6">
        <v>18192</v>
      </c>
      <c t="n" r="C33" s="6">
        <v>19795</v>
      </c>
    </row>
    <row r="34" spans="1:3">
      <c t="s" r="A34" s="4">
        <v>93</v>
      </c>
      <c t="n" r="B34" s="6">
        <v>-4854</v>
      </c>
      <c t="n" r="C34" s="6">
        <v>-3962</v>
      </c>
    </row>
    <row r="35" spans="1:3">
      <c t="s" r="A35" s="4">
        <v>94</v>
      </c>
      <c t="n" r="B35" s="6">
        <v>155414</v>
      </c>
      <c t="n" r="C35" s="6">
        <v>146455</v>
      </c>
    </row>
    <row r="36" spans="1:3">
      <c t="s" r="A36" s="4">
        <v>95</v>
      </c>
      <c t="n" r="B36" s="6">
        <v>177168</v>
      </c>
      <c t="n" r="C36" s="6">
        <v>170704</v>
      </c>
    </row>
    <row r="37" spans="1:3">
      <c t="s" r="A37" s="4">
        <v>96</v>
      </c>
      <c t="n" r="B37" s="6">
        <v>4778</v>
      </c>
      <c t="n" r="C37" s="6">
        <v>4807</v>
      </c>
    </row>
    <row r="38" spans="1:3">
      <c t="s" r="A38" s="4">
        <v>97</v>
      </c>
      <c t="n" r="B38" s="6">
        <v>181946</v>
      </c>
      <c t="n" r="C38" s="6">
        <v>175511</v>
      </c>
    </row>
    <row r="39" spans="1:3">
      <c t="s" r="A39" s="4">
        <v>98</v>
      </c>
      <c t="n" r="B39" s="7">
        <v>459481</v>
      </c>
      <c t="n" r="C39" s="7">
        <v>460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62</v>
      </c>
      <c t="s" r="B1" s="2">
        <v>2</v>
      </c>
      <c t="s" r="C1" s="2">
        <v>59</v>
      </c>
    </row>
    <row r="2" spans="1:3">
      <c t="s" r="A2" s="3">
        <v>231</v>
      </c>
    </row>
    <row r="3" spans="1:3">
      <c t="s" r="A3" s="4">
        <v>263</v>
      </c>
      <c t="n" r="B3" s="7">
        <v>377967</v>
      </c>
      <c t="n" r="C3" s="7">
        <v>381099</v>
      </c>
    </row>
    <row r="4" spans="1:3">
      <c t="s" r="A4" s="4">
        <v>264</v>
      </c>
    </row>
    <row r="5" spans="1:3">
      <c t="s" r="A5" s="3">
        <v>231</v>
      </c>
    </row>
    <row r="6" spans="1:3">
      <c t="s" r="A6" s="4">
        <v>265</v>
      </c>
      <c t="n" r="B6" s="6">
        <v>250860</v>
      </c>
      <c t="n" r="C6" s="6">
        <v>247488</v>
      </c>
    </row>
    <row r="7" spans="1:3">
      <c t="s" r="A7" s="4">
        <v>266</v>
      </c>
    </row>
    <row r="8" spans="1:3">
      <c t="s" r="A8" s="3">
        <v>231</v>
      </c>
    </row>
    <row r="9" spans="1:3">
      <c t="s" r="A9" s="4">
        <v>265</v>
      </c>
      <c t="n" r="B9" s="6">
        <v>59485</v>
      </c>
      <c t="n" r="C9" s="6">
        <v>56200</v>
      </c>
    </row>
    <row r="10" spans="1:3">
      <c t="s" r="A10" s="4">
        <v>267</v>
      </c>
    </row>
    <row r="11" spans="1:3">
      <c t="s" r="A11" s="3">
        <v>231</v>
      </c>
    </row>
    <row r="12" spans="1:3">
      <c t="s" r="A12" s="4">
        <v>265</v>
      </c>
      <c t="n" r="B12" s="6">
        <v>21651</v>
      </c>
      <c t="n" r="C12" s="6">
        <v>21259</v>
      </c>
    </row>
    <row r="13" spans="1:3">
      <c t="s" r="A13" s="4">
        <v>268</v>
      </c>
    </row>
    <row r="14" spans="1:3">
      <c t="s" r="A14" s="3">
        <v>231</v>
      </c>
    </row>
    <row r="15" spans="1:3">
      <c t="s" r="A15" s="4">
        <v>265</v>
      </c>
      <c t="n" r="B15" s="6">
        <v>11647</v>
      </c>
      <c t="n" r="C15" s="6">
        <v>11924</v>
      </c>
    </row>
    <row r="16" spans="1:3">
      <c t="s" r="A16" s="4">
        <v>269</v>
      </c>
    </row>
    <row r="17" spans="1:3">
      <c t="s" r="A17" s="3">
        <v>231</v>
      </c>
    </row>
    <row r="18" spans="1:3">
      <c t="s" r="A18" s="4">
        <v>265</v>
      </c>
      <c t="n" r="B18" s="6">
        <v>343643</v>
      </c>
      <c t="n" r="C18" s="6">
        <v>336871</v>
      </c>
    </row>
    <row r="19" spans="1:3">
      <c t="s" r="A19" s="4">
        <v>270</v>
      </c>
      <c t="n" r="B19" s="6">
        <v>-80974</v>
      </c>
      <c t="n" r="C19" s="6">
        <v>-70200</v>
      </c>
    </row>
    <row r="20" spans="1:3">
      <c t="s" r="A20" s="4">
        <v>263</v>
      </c>
      <c t="n" r="B20" s="6">
        <v>262669</v>
      </c>
      <c t="n" r="C20" s="6">
        <v>266671</v>
      </c>
    </row>
    <row r="21" spans="1:3">
      <c t="s" r="A21" s="4">
        <v>271</v>
      </c>
    </row>
    <row r="22" spans="1:3">
      <c t="s" r="A22" s="3">
        <v>231</v>
      </c>
    </row>
    <row r="23" spans="1:3">
      <c t="s" r="A23" s="4">
        <v>265</v>
      </c>
      <c t="n" r="B23" s="7">
        <v>115298</v>
      </c>
      <c t="n" r="C23" s="7">
        <v>1144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21"/>
    <col customWidth="1" max="5" min="5" width="21"/>
    <col customWidth="1" max="6" min="6" width="21"/>
    <col customWidth="1" max="7" min="7" width="21"/>
    <col customWidth="1" max="8" min="8" width="21"/>
  </cols>
  <sheetData>
    <row r="1" spans="1:8">
      <c t="s" r="A1" s="1">
        <v>272</v>
      </c>
      <c t="s" r="B1" s="2">
        <v>273</v>
      </c>
      <c t="s" r="C1" s="2">
        <v>274</v>
      </c>
      <c t="s" r="D1" s="2">
        <v>275</v>
      </c>
      <c t="s" r="E1" s="2">
        <v>226</v>
      </c>
      <c t="s" r="F1" s="2">
        <v>276</v>
      </c>
      <c t="s" r="G1" s="2">
        <v>226</v>
      </c>
      <c t="s" r="H1" s="2">
        <v>277</v>
      </c>
    </row>
    <row r="2" spans="1:8">
      <c t="s" r="A2" s="3">
        <v>195</v>
      </c>
    </row>
    <row r="3" spans="1:8">
      <c t="s" r="A3" s="4">
        <v>278</v>
      </c>
      <c t="n" r="F3" s="7">
        <v>0</v>
      </c>
      <c t="n" r="G3" s="7">
        <v>265587000</v>
      </c>
    </row>
    <row r="4" spans="1:8">
      <c t="s" r="A4" s="4">
        <v>239</v>
      </c>
    </row>
    <row r="5" spans="1:8">
      <c t="s" r="A5" s="3">
        <v>195</v>
      </c>
    </row>
    <row r="6" spans="1:8">
      <c t="s" r="A6" s="4">
        <v>233</v>
      </c>
      <c t="s" r="C6" s="4">
        <v>234</v>
      </c>
    </row>
    <row r="7" spans="1:8">
      <c t="s" r="A7" s="4">
        <v>194</v>
      </c>
    </row>
    <row r="8" spans="1:8">
      <c t="s" r="A8" s="3">
        <v>195</v>
      </c>
    </row>
    <row r="9" spans="1:8">
      <c t="s" r="A9" s="4">
        <v>279</v>
      </c>
      <c t="n" r="C9" s="6">
        <v>20263</v>
      </c>
    </row>
    <row r="10" spans="1:8">
      <c t="s" r="A10" s="4">
        <v>280</v>
      </c>
      <c t="n" r="C10" s="7">
        <v>277792000</v>
      </c>
    </row>
    <row r="11" spans="1:8">
      <c t="s" r="A11" s="4">
        <v>281</v>
      </c>
      <c t="n" r="C11" s="6">
        <v>2060000</v>
      </c>
    </row>
    <row r="12" spans="1:8">
      <c t="s" r="A12" s="4">
        <v>282</v>
      </c>
      <c t="n" r="C12" s="6">
        <v>4838000</v>
      </c>
    </row>
    <row r="13" spans="1:8">
      <c t="s" r="A13" s="4">
        <v>283</v>
      </c>
      <c t="n" r="C13" s="6">
        <v>147500000</v>
      </c>
    </row>
    <row r="14" spans="1:8">
      <c t="s" r="A14" s="4">
        <v>284</v>
      </c>
      <c t="n" r="C14" s="6">
        <v>7500000</v>
      </c>
    </row>
    <row r="15" spans="1:8">
      <c t="s" r="A15" s="4">
        <v>285</v>
      </c>
      <c t="n" r="C15" s="6">
        <v>500000</v>
      </c>
    </row>
    <row r="16" spans="1:8">
      <c t="s" r="A16" s="4">
        <v>286</v>
      </c>
      <c t="n" r="C16" s="6">
        <v>4705000</v>
      </c>
    </row>
    <row r="17" spans="1:8">
      <c t="s" r="A17" s="4">
        <v>287</v>
      </c>
      <c t="n" r="D17" s="7">
        <v>7500000</v>
      </c>
    </row>
    <row r="18" spans="1:8">
      <c t="s" r="A18" s="4">
        <v>278</v>
      </c>
      <c t="n" r="B18" s="7">
        <v>3750000</v>
      </c>
      <c t="n" r="C18" s="6">
        <v>97126000</v>
      </c>
    </row>
    <row r="19" spans="1:8">
      <c t="s" r="A19" s="4">
        <v>288</v>
      </c>
      <c t="n" r="H19" s="7">
        <v>1000000</v>
      </c>
    </row>
    <row r="20" spans="1:8">
      <c t="s" r="A20" s="4">
        <v>289</v>
      </c>
    </row>
    <row r="21" spans="1:8">
      <c t="s" r="A21" s="3">
        <v>195</v>
      </c>
    </row>
    <row r="22" spans="1:8">
      <c t="s" r="A22" s="4">
        <v>290</v>
      </c>
      <c t="n" r="E22" s="7">
        <v>202000</v>
      </c>
      <c t="n" r="G22" s="7">
        <v>3239000</v>
      </c>
    </row>
    <row r="23" spans="1:8">
      <c t="s" r="A23" s="4">
        <v>291</v>
      </c>
    </row>
    <row r="24" spans="1:8">
      <c t="s" r="A24" s="3">
        <v>195</v>
      </c>
    </row>
    <row r="25" spans="1:8">
      <c t="s" r="A25" s="4">
        <v>285</v>
      </c>
      <c t="n" r="C25" s="6">
        <v>92290000</v>
      </c>
    </row>
    <row r="26" spans="1:8">
      <c t="s" r="A26" s="4">
        <v>292</v>
      </c>
      <c t="n" r="C26" s="7">
        <v>2785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93</v>
      </c>
      <c t="s" r="B1" s="2">
        <v>294</v>
      </c>
      <c t="s" r="C1" s="2">
        <v>295</v>
      </c>
      <c t="s" r="D1" s="2">
        <v>2</v>
      </c>
      <c t="s" r="E1" s="2">
        <v>24</v>
      </c>
      <c t="s" r="F1" s="2">
        <v>59</v>
      </c>
    </row>
    <row r="2" spans="1:6">
      <c t="s" r="A2" s="3">
        <v>296</v>
      </c>
    </row>
    <row r="3" spans="1:6">
      <c t="s" r="A3" s="4">
        <v>68</v>
      </c>
      <c t="n" r="D3" s="7">
        <v>2246</v>
      </c>
      <c t="n" r="F3" s="7">
        <v>2246</v>
      </c>
    </row>
    <row r="4" spans="1:6">
      <c t="s" r="A4" s="3">
        <v>297</v>
      </c>
    </row>
    <row r="5" spans="1:6">
      <c t="s" r="A5" s="4">
        <v>298</v>
      </c>
      <c t="n" r="D5" s="7">
        <v>0</v>
      </c>
      <c t="n" r="E5" s="7">
        <v>265587</v>
      </c>
    </row>
    <row r="6" spans="1:6">
      <c t="s" r="A6" s="4">
        <v>194</v>
      </c>
    </row>
    <row r="7" spans="1:6">
      <c t="s" r="A7" s="3">
        <v>296</v>
      </c>
    </row>
    <row r="8" spans="1:6">
      <c t="s" r="A8" s="4">
        <v>299</v>
      </c>
      <c t="n" r="C8" s="7">
        <v>888</v>
      </c>
    </row>
    <row r="9" spans="1:6">
      <c t="s" r="A9" s="4">
        <v>300</v>
      </c>
      <c t="n" r="C9" s="6">
        <v>845</v>
      </c>
    </row>
    <row r="10" spans="1:6">
      <c t="s" r="A10" s="4">
        <v>63</v>
      </c>
      <c t="n" r="C10" s="6">
        <v>35562</v>
      </c>
    </row>
    <row r="11" spans="1:6">
      <c t="s" r="A11" s="4">
        <v>301</v>
      </c>
      <c t="s" r="C11" s="4">
        <v>88</v>
      </c>
    </row>
    <row r="12" spans="1:6">
      <c t="s" r="A12" s="4">
        <v>68</v>
      </c>
      <c t="n" r="C12" s="6">
        <v>2246</v>
      </c>
    </row>
    <row r="13" spans="1:6">
      <c t="s" r="A13" s="4">
        <v>302</v>
      </c>
      <c t="n" r="C13" s="6">
        <v>2140</v>
      </c>
    </row>
    <row r="14" spans="1:6">
      <c t="s" r="A14" s="4">
        <v>303</v>
      </c>
      <c t="n" r="C14" s="6">
        <v>282630</v>
      </c>
    </row>
    <row r="15" spans="1:6">
      <c t="s" r="A15" s="3">
        <v>297</v>
      </c>
    </row>
    <row r="16" spans="1:6">
      <c t="s" r="A16" s="4">
        <v>304</v>
      </c>
      <c t="n" r="C16" s="6">
        <v>4205</v>
      </c>
    </row>
    <row r="17" spans="1:6">
      <c t="s" r="A17" s="4">
        <v>305</v>
      </c>
      <c t="n" r="C17" s="6">
        <v>500</v>
      </c>
    </row>
    <row r="18" spans="1:6">
      <c t="s" r="A18" s="4">
        <v>306</v>
      </c>
      <c t="n" r="C18" s="6">
        <v>7500</v>
      </c>
    </row>
    <row r="19" spans="1:6">
      <c t="s" r="A19" s="4">
        <v>307</v>
      </c>
      <c t="n" r="C19" s="6">
        <v>12205</v>
      </c>
    </row>
    <row r="20" spans="1:6">
      <c t="s" r="A20" s="4">
        <v>308</v>
      </c>
      <c t="n" r="C20" s="6">
        <v>270425</v>
      </c>
    </row>
    <row r="21" spans="1:6">
      <c t="s" r="A21" s="4">
        <v>309</v>
      </c>
      <c t="n" r="C21" s="6">
        <v>-4838</v>
      </c>
    </row>
    <row r="22" spans="1:6">
      <c t="s" r="A22" s="4">
        <v>310</v>
      </c>
      <c t="n" r="C22" s="6">
        <v>265587</v>
      </c>
    </row>
    <row r="23" spans="1:6">
      <c t="s" r="A23" s="4">
        <v>298</v>
      </c>
      <c t="n" r="B23" s="7">
        <v>3750</v>
      </c>
      <c t="n" r="C23" s="6">
        <v>97126</v>
      </c>
    </row>
    <row r="24" spans="1:6">
      <c t="s" r="A24" s="4">
        <v>310</v>
      </c>
      <c t="n" r="C24" s="6">
        <v>265587</v>
      </c>
    </row>
    <row r="25" spans="1:6">
      <c t="s" r="A25" s="4">
        <v>311</v>
      </c>
    </row>
    <row r="26" spans="1:6">
      <c t="s" r="A26" s="3">
        <v>297</v>
      </c>
    </row>
    <row r="27" spans="1:6">
      <c t="s" r="A27" s="4">
        <v>312</v>
      </c>
      <c t="n" r="C27" s="6">
        <v>140604</v>
      </c>
    </row>
    <row r="28" spans="1:6">
      <c t="s" r="A28" s="4">
        <v>313</v>
      </c>
    </row>
    <row r="29" spans="1:6">
      <c t="s" r="A29" s="3">
        <v>297</v>
      </c>
    </row>
    <row r="30" spans="1:6">
      <c t="s" r="A30" s="4">
        <v>312</v>
      </c>
      <c t="n" r="C30" s="6">
        <v>27857</v>
      </c>
    </row>
    <row r="31" spans="1:6">
      <c t="s" r="A31" s="4">
        <v>314</v>
      </c>
    </row>
    <row r="32" spans="1:6">
      <c t="s" r="A32" s="3">
        <v>296</v>
      </c>
    </row>
    <row r="33" spans="1:6">
      <c t="s" r="A33" s="4">
        <v>301</v>
      </c>
      <c t="n" r="C33" s="6">
        <v>164123</v>
      </c>
    </row>
    <row r="34" spans="1:6">
      <c t="s" r="A34" s="4">
        <v>315</v>
      </c>
    </row>
    <row r="35" spans="1:6">
      <c t="s" r="A35" s="3">
        <v>296</v>
      </c>
    </row>
    <row r="36" spans="1:6">
      <c t="s" r="A36" s="4">
        <v>301</v>
      </c>
      <c t="n" r="C36" s="6">
        <v>63395</v>
      </c>
    </row>
    <row r="37" spans="1:6">
      <c t="s" r="A37" s="4">
        <v>316</v>
      </c>
    </row>
    <row r="38" spans="1:6">
      <c t="s" r="A38" s="3">
        <v>296</v>
      </c>
    </row>
    <row r="39" spans="1:6">
      <c t="s" r="A39" s="4">
        <v>301</v>
      </c>
      <c t="n" r="C39" s="7">
        <v>134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0"/>
    <col customWidth="1" max="5" min="5" width="21"/>
    <col customWidth="1" max="6" min="6" width="21"/>
    <col customWidth="1" max="7" min="7" width="21"/>
    <col customWidth="1" max="8" min="8" width="21"/>
    <col customWidth="1" max="9" min="9" width="21"/>
  </cols>
  <sheetData>
    <row r="1" spans="1:9">
      <c t="s" r="A1" s="1">
        <v>317</v>
      </c>
      <c t="s" r="B1" s="2">
        <v>318</v>
      </c>
      <c t="s" r="C1" s="2">
        <v>319</v>
      </c>
      <c t="s" r="D1" s="2">
        <v>320</v>
      </c>
      <c t="s" r="E1" s="2">
        <v>276</v>
      </c>
      <c t="s" r="F1" s="2">
        <v>226</v>
      </c>
      <c t="s" r="G1" s="2">
        <v>276</v>
      </c>
      <c t="s" r="H1" s="2">
        <v>226</v>
      </c>
      <c t="s" r="I1" s="2">
        <v>277</v>
      </c>
    </row>
    <row r="2" spans="1:9">
      <c t="s" r="A2" s="3">
        <v>195</v>
      </c>
    </row>
    <row r="3" spans="1:9">
      <c t="s" r="A3" s="4">
        <v>321</v>
      </c>
      <c t="n" r="E3" s="7">
        <v>28436</v>
      </c>
      <c t="n" r="G3" s="7">
        <v>28436</v>
      </c>
      <c t="n" r="I3" s="7">
        <v>29122</v>
      </c>
    </row>
    <row r="4" spans="1:9">
      <c t="s" r="A4" s="4">
        <v>322</v>
      </c>
      <c t="n" r="E4" s="6">
        <v>-284</v>
      </c>
      <c t="n" r="F4" s="7">
        <v>1</v>
      </c>
      <c t="n" r="G4" s="6">
        <v>618</v>
      </c>
      <c t="n" r="H4" s="7">
        <v>13471</v>
      </c>
    </row>
    <row r="5" spans="1:9">
      <c t="s" r="A5" s="4">
        <v>323</v>
      </c>
    </row>
    <row r="6" spans="1:9">
      <c t="s" r="A6" s="3">
        <v>195</v>
      </c>
    </row>
    <row r="7" spans="1:9">
      <c t="s" r="A7" s="4">
        <v>324</v>
      </c>
      <c t="n" r="C7" s="7">
        <v>1702</v>
      </c>
      <c t="n" r="D7" s="7">
        <v>1347</v>
      </c>
    </row>
    <row r="8" spans="1:9">
      <c t="s" r="A8" s="4">
        <v>325</v>
      </c>
      <c t="n" r="E8" s="6">
        <v>355</v>
      </c>
      <c t="n" r="G8" s="6">
        <v>1051</v>
      </c>
    </row>
    <row r="9" spans="1:9">
      <c t="s" r="A9" s="4">
        <v>326</v>
      </c>
      <c t="n" r="E9" s="6">
        <v>-284</v>
      </c>
      <c t="n" r="G9" s="6">
        <v>618</v>
      </c>
    </row>
    <row r="10" spans="1:9">
      <c t="s" r="A10" s="4">
        <v>327</v>
      </c>
    </row>
    <row r="11" spans="1:9">
      <c t="s" r="A11" s="3">
        <v>195</v>
      </c>
    </row>
    <row r="12" spans="1:9">
      <c t="s" r="A12" s="4">
        <v>328</v>
      </c>
      <c t="n" r="E12" s="7">
        <v>1587</v>
      </c>
      <c t="n" r="G12" s="7">
        <v>1587</v>
      </c>
    </row>
    <row r="13" spans="1:9">
      <c t="s" r="A13" s="4">
        <v>329</v>
      </c>
    </row>
    <row r="14" spans="1:9">
      <c t="s" r="A14" s="3">
        <v>195</v>
      </c>
    </row>
    <row r="15" spans="1:9">
      <c t="s" r="A15" s="4">
        <v>330</v>
      </c>
      <c t="n" r="B15" s="6">
        <v>36000</v>
      </c>
    </row>
    <row r="16" spans="1:9">
      <c t="s" r="A16" s="4">
        <v>331</v>
      </c>
      <c t="n" r="B16" s="7">
        <v>97900</v>
      </c>
    </row>
    <row r="17" spans="1:9">
      <c t="s" r="A17" s="4">
        <v>332</v>
      </c>
      <c t="n" r="B17" s="7">
        <v>97126</v>
      </c>
    </row>
    <row r="18" spans="1:9">
      <c t="s" r="A18" s="4">
        <v>333</v>
      </c>
      <c t="s" r="B18" s="4">
        <v>334</v>
      </c>
    </row>
    <row r="19" spans="1:9">
      <c t="s" r="A19" s="4">
        <v>335</v>
      </c>
      <c t="n" r="B19" s="7">
        <v>42753</v>
      </c>
    </row>
    <row r="20" spans="1:9">
      <c t="s" r="A20" s="4">
        <v>321</v>
      </c>
      <c t="n" r="B20" s="7">
        <v>29140</v>
      </c>
    </row>
    <row r="21" spans="1:9">
      <c t="s" r="A21" s="4">
        <v>336</v>
      </c>
    </row>
    <row r="22" spans="1:9">
      <c t="s" r="A22" s="3">
        <v>195</v>
      </c>
    </row>
    <row r="23" spans="1:9">
      <c t="s" r="A23" s="4">
        <v>322</v>
      </c>
      <c t="n" r="H23" s="7">
        <v>13613</v>
      </c>
    </row>
    <row r="24" spans="1:9">
      <c t="s" r="A24" s="4">
        <v>337</v>
      </c>
    </row>
    <row r="25" spans="1:9">
      <c t="s" r="A25" s="3">
        <v>195</v>
      </c>
    </row>
    <row r="26" spans="1:9">
      <c t="s" r="A26" s="4">
        <v>330</v>
      </c>
      <c t="n" r="B26" s="6">
        <v>30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t="s" r="A1" s="1">
        <v>338</v>
      </c>
      <c t="s" r="B1" s="2">
        <v>1</v>
      </c>
    </row>
    <row r="2" spans="1:2">
      <c t="s" r="B2" s="2">
        <v>339</v>
      </c>
    </row>
    <row r="3" spans="1:2">
      <c t="s" r="A3" s="4">
        <v>340</v>
      </c>
    </row>
    <row r="4" spans="1:2">
      <c t="s" r="A4" s="3">
        <v>195</v>
      </c>
    </row>
    <row r="5" spans="1:2">
      <c t="s" r="A5" s="4">
        <v>341</v>
      </c>
      <c t="n" r="B5" s="6">
        <v>7</v>
      </c>
    </row>
    <row r="6" spans="1:2">
      <c t="s" r="A6" s="4">
        <v>342</v>
      </c>
    </row>
    <row r="7" spans="1:2">
      <c t="s" r="A7" s="3">
        <v>195</v>
      </c>
    </row>
    <row r="8" spans="1:2">
      <c t="s" r="A8" s="4">
        <v>250</v>
      </c>
      <c t="n" r="B8" s="6">
        <v>7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3</v>
      </c>
      <c t="s" r="B1" s="2">
        <v>23</v>
      </c>
      <c t="s" r="D1" s="2">
        <v>1</v>
      </c>
    </row>
    <row r="2" spans="1:5">
      <c t="s" r="B2" s="2">
        <v>2</v>
      </c>
      <c t="s" r="C2" s="2">
        <v>24</v>
      </c>
      <c t="s" r="D2" s="2">
        <v>2</v>
      </c>
      <c t="s" r="E2" s="2">
        <v>24</v>
      </c>
    </row>
    <row r="3" spans="1:5">
      <c t="s" r="A3" s="3">
        <v>195</v>
      </c>
    </row>
    <row r="4" spans="1:5">
      <c t="s" r="A4" s="4">
        <v>344</v>
      </c>
      <c t="n" r="B4" s="7">
        <v>46853</v>
      </c>
      <c t="n" r="C4" s="7">
        <v>71670</v>
      </c>
      <c t="n" r="D4" s="7">
        <v>139346</v>
      </c>
      <c t="n" r="E4" s="7">
        <v>150752</v>
      </c>
    </row>
    <row r="5" spans="1:5">
      <c t="s" r="A5" s="4">
        <v>29</v>
      </c>
      <c t="n" r="B5" s="6">
        <v>13683</v>
      </c>
      <c t="n" r="C5" s="6">
        <v>21027</v>
      </c>
      <c t="n" r="D5" s="6">
        <v>34564</v>
      </c>
      <c t="n" r="E5" s="6">
        <v>35975</v>
      </c>
    </row>
    <row r="6" spans="1:5">
      <c t="s" r="A6" s="4">
        <v>345</v>
      </c>
      <c t="n" r="B6" s="6">
        <v>10936</v>
      </c>
      <c t="n" r="C6" s="6">
        <v>18078</v>
      </c>
      <c t="n" r="D6" s="6">
        <v>25043</v>
      </c>
      <c t="n" r="E6" s="6">
        <v>24044</v>
      </c>
    </row>
    <row r="7" spans="1:5">
      <c t="s" r="A7" s="4">
        <v>42</v>
      </c>
      <c t="n" r="B7" s="7">
        <v>4670</v>
      </c>
      <c t="n" r="C7" s="7">
        <v>9176</v>
      </c>
      <c t="n" r="D7" s="7">
        <v>10375</v>
      </c>
      <c t="n" r="E7" s="7">
        <v>18609</v>
      </c>
    </row>
    <row r="8" spans="1:5">
      <c t="s" r="A8" s="3">
        <v>47</v>
      </c>
    </row>
    <row r="9" spans="1:5">
      <c t="s" r="A9" s="4">
        <v>48</v>
      </c>
      <c t="n" r="B9" s="8">
        <v>0.5600000000000001</v>
      </c>
      <c t="n" r="C9" s="8">
        <v>1.11</v>
      </c>
      <c t="n" r="D9" s="8">
        <v>1.25</v>
      </c>
      <c t="n" r="E9" s="8">
        <v>2.34</v>
      </c>
    </row>
    <row r="10" spans="1:5">
      <c t="s" r="A10" s="4">
        <v>49</v>
      </c>
      <c t="n" r="B10" s="8">
        <v>0.5600000000000001</v>
      </c>
      <c t="n" r="C10" s="8">
        <v>1.11</v>
      </c>
      <c t="n" r="D10" s="8">
        <v>1.25</v>
      </c>
      <c t="n" r="E10" s="8">
        <v>2.34</v>
      </c>
    </row>
    <row r="11" spans="1:5">
      <c t="s" r="A11" s="4">
        <v>346</v>
      </c>
    </row>
    <row r="12" spans="1:5">
      <c t="s" r="A12" s="3">
        <v>195</v>
      </c>
    </row>
    <row r="13" spans="1:5">
      <c t="s" r="A13" s="4">
        <v>344</v>
      </c>
      <c t="n" r="C13" s="7">
        <v>61007</v>
      </c>
      <c t="n" r="E13" s="7">
        <v>129375</v>
      </c>
    </row>
    <row r="14" spans="1:5">
      <c t="s" r="A14" s="4">
        <v>29</v>
      </c>
      <c t="n" r="C14" s="6">
        <v>18090</v>
      </c>
      <c t="n" r="E14" s="6">
        <v>31185</v>
      </c>
    </row>
    <row r="15" spans="1:5">
      <c t="s" r="A15" s="4">
        <v>345</v>
      </c>
      <c t="n" r="C15" s="6">
        <v>14623</v>
      </c>
      <c t="n" r="E15" s="6">
        <v>18962</v>
      </c>
    </row>
    <row r="16" spans="1:5">
      <c t="s" r="A16" s="4">
        <v>42</v>
      </c>
      <c t="n" r="C16" s="7">
        <v>7530</v>
      </c>
      <c t="n" r="E16" s="7">
        <v>16669</v>
      </c>
    </row>
    <row r="17" spans="1:5">
      <c t="s" r="A17" s="3">
        <v>47</v>
      </c>
    </row>
    <row r="18" spans="1:5">
      <c t="s" r="A18" s="4">
        <v>48</v>
      </c>
      <c t="n" r="C18" s="8">
        <v>0.91</v>
      </c>
      <c t="n" r="E18" s="8">
        <v>2.09</v>
      </c>
    </row>
    <row r="19" spans="1:5">
      <c t="s" r="A19" s="4">
        <v>49</v>
      </c>
      <c t="n" r="C19" s="8">
        <v>0.91</v>
      </c>
      <c t="n" r="E19" s="8">
        <v>2.09</v>
      </c>
    </row>
    <row r="20" spans="1:5">
      <c t="s" r="A20" s="4">
        <v>342</v>
      </c>
    </row>
    <row r="21" spans="1:5">
      <c t="s" r="A21" s="3">
        <v>195</v>
      </c>
    </row>
    <row r="22" spans="1:5">
      <c t="s" r="A22" s="4">
        <v>344</v>
      </c>
      <c t="n" r="C22" s="7">
        <v>10663</v>
      </c>
      <c t="n" r="E22" s="7">
        <v>21377</v>
      </c>
    </row>
    <row r="23" spans="1:5">
      <c t="s" r="A23" s="4">
        <v>29</v>
      </c>
      <c t="n" r="C23" s="6">
        <v>2937</v>
      </c>
      <c t="n" r="E23" s="6">
        <v>4790</v>
      </c>
    </row>
    <row r="24" spans="1:5">
      <c t="s" r="A24" s="4">
        <v>345</v>
      </c>
      <c t="n" r="C24" s="6">
        <v>3455</v>
      </c>
      <c t="n" r="E24" s="6">
        <v>5082</v>
      </c>
    </row>
    <row r="25" spans="1:5">
      <c t="s" r="A25" s="4">
        <v>42</v>
      </c>
      <c t="n" r="C25" s="7">
        <v>1646</v>
      </c>
      <c t="n" r="E25" s="7">
        <v>1940</v>
      </c>
    </row>
    <row r="26" spans="1:5">
      <c t="s" r="A26" s="3">
        <v>47</v>
      </c>
    </row>
    <row r="27" spans="1:5">
      <c t="s" r="A27" s="4">
        <v>48</v>
      </c>
      <c t="n" r="C27" s="8">
        <v>0.2</v>
      </c>
      <c t="n" r="E27" s="8">
        <v>0.24</v>
      </c>
    </row>
    <row r="28" spans="1:5">
      <c t="s" r="A28" s="4">
        <v>49</v>
      </c>
      <c t="n" r="C28" s="8">
        <v>0.2</v>
      </c>
      <c t="n" r="E28" s="8">
        <v>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7</v>
      </c>
      <c t="s" r="B1" s="2">
        <v>2</v>
      </c>
      <c t="s" r="C1" s="2">
        <v>59</v>
      </c>
      <c t="s" r="D1" s="2">
        <v>348</v>
      </c>
    </row>
    <row r="2" spans="1:4">
      <c t="s" r="A2" s="3">
        <v>349</v>
      </c>
    </row>
    <row r="3" spans="1:4">
      <c t="s" r="A3" s="4">
        <v>350</v>
      </c>
      <c t="n" r="B3" s="7">
        <v>199901000</v>
      </c>
      <c t="n" r="C3" s="7">
        <v>205481000</v>
      </c>
    </row>
    <row r="4" spans="1:4">
      <c t="s" r="A4" s="4">
        <v>351</v>
      </c>
      <c t="n" r="B4" s="6">
        <v>4493000</v>
      </c>
      <c t="n" r="C4" s="6">
        <v>4511000</v>
      </c>
    </row>
    <row r="5" spans="1:4">
      <c t="s" r="A5" s="4">
        <v>81</v>
      </c>
      <c t="n" r="B5" s="6">
        <v>195408000</v>
      </c>
      <c t="n" r="C5" s="6">
        <v>200970000</v>
      </c>
    </row>
    <row r="6" spans="1:4">
      <c t="s" r="A6" s="4">
        <v>352</v>
      </c>
    </row>
    <row r="7" spans="1:4">
      <c t="s" r="A7" s="3">
        <v>349</v>
      </c>
    </row>
    <row r="8" spans="1:4">
      <c t="s" r="A8" s="4">
        <v>350</v>
      </c>
      <c t="n" r="B8" s="6">
        <v>106875000</v>
      </c>
      <c t="n" r="C8" s="6">
        <v>111563000</v>
      </c>
      <c t="n" r="D8" s="7">
        <v>125000000</v>
      </c>
    </row>
    <row r="9" spans="1:4">
      <c t="s" r="A9" s="4">
        <v>353</v>
      </c>
      <c t="n" r="B9" s="7">
        <v>125000000</v>
      </c>
    </row>
    <row r="10" spans="1:4">
      <c t="s" r="A10" s="4">
        <v>354</v>
      </c>
      <c t="s" r="B10" s="4">
        <v>355</v>
      </c>
      <c t="s" r="D10" s="4">
        <v>355</v>
      </c>
    </row>
    <row r="11" spans="1:4">
      <c t="s" r="A11" s="4">
        <v>356</v>
      </c>
    </row>
    <row r="12" spans="1:4">
      <c t="s" r="A12" s="3">
        <v>349</v>
      </c>
    </row>
    <row r="13" spans="1:4">
      <c t="s" r="A13" s="4">
        <v>350</v>
      </c>
      <c t="n" r="B13" s="7">
        <v>53188000</v>
      </c>
      <c t="n" r="C13" s="7">
        <v>55344000</v>
      </c>
      <c t="n" r="D13" s="7">
        <v>57500000</v>
      </c>
    </row>
    <row r="14" spans="1:4">
      <c t="s" r="A14" s="4">
        <v>353</v>
      </c>
      <c t="n" r="B14" s="7">
        <v>57500000</v>
      </c>
    </row>
    <row r="15" spans="1:4">
      <c t="s" r="A15" s="4">
        <v>357</v>
      </c>
      <c t="s" r="B15" s="4">
        <v>358</v>
      </c>
      <c t="s" r="C15" s="4">
        <v>359</v>
      </c>
    </row>
    <row r="16" spans="1:4">
      <c t="s" r="A16" s="4">
        <v>360</v>
      </c>
    </row>
    <row r="17" spans="1:4">
      <c t="s" r="A17" s="3">
        <v>349</v>
      </c>
    </row>
    <row r="18" spans="1:4">
      <c t="s" r="A18" s="4">
        <v>350</v>
      </c>
      <c t="n" r="B18" s="7">
        <v>5000000</v>
      </c>
      <c t="n" r="C18" s="7">
        <v>2500000</v>
      </c>
    </row>
    <row r="19" spans="1:4">
      <c t="s" r="A19" s="4">
        <v>354</v>
      </c>
      <c t="s" r="B19" s="4">
        <v>361</v>
      </c>
    </row>
    <row r="20" spans="1:4">
      <c t="s" r="A20" s="4">
        <v>362</v>
      </c>
    </row>
    <row r="21" spans="1:4">
      <c t="s" r="A21" s="3">
        <v>349</v>
      </c>
    </row>
    <row r="22" spans="1:4">
      <c t="s" r="A22" s="4">
        <v>350</v>
      </c>
      <c t="n" r="B22" s="7">
        <v>24480000</v>
      </c>
      <c t="n" r="C22" s="6">
        <v>25350000</v>
      </c>
    </row>
    <row r="23" spans="1:4">
      <c t="s" r="A23" s="4">
        <v>354</v>
      </c>
      <c t="s" r="B23" s="4">
        <v>363</v>
      </c>
    </row>
    <row r="24" spans="1:4">
      <c t="s" r="A24" s="4">
        <v>364</v>
      </c>
    </row>
    <row r="25" spans="1:4">
      <c t="s" r="A25" s="3">
        <v>349</v>
      </c>
    </row>
    <row r="26" spans="1:4">
      <c t="s" r="A26" s="4">
        <v>350</v>
      </c>
      <c t="n" r="B26" s="7">
        <v>5170000</v>
      </c>
      <c t="n" r="C26" s="6">
        <v>5335000</v>
      </c>
    </row>
    <row r="27" spans="1:4">
      <c t="s" r="A27" s="4">
        <v>354</v>
      </c>
      <c t="s" r="B27" s="4">
        <v>365</v>
      </c>
    </row>
    <row r="28" spans="1:4">
      <c t="s" r="A28" s="4">
        <v>366</v>
      </c>
    </row>
    <row r="29" spans="1:4">
      <c t="s" r="A29" s="3">
        <v>349</v>
      </c>
    </row>
    <row r="30" spans="1:4">
      <c t="s" r="A30" s="4">
        <v>350</v>
      </c>
      <c t="n" r="B30" s="7">
        <v>5170000</v>
      </c>
      <c t="n" r="C30" s="6">
        <v>5335000</v>
      </c>
    </row>
    <row r="31" spans="1:4">
      <c t="s" r="A31" s="4">
        <v>354</v>
      </c>
      <c t="s" r="B31" s="4">
        <v>367</v>
      </c>
    </row>
    <row r="32" spans="1:4">
      <c t="s" r="A32" s="4">
        <v>368</v>
      </c>
    </row>
    <row r="33" spans="1:4">
      <c t="s" r="A33" s="3">
        <v>349</v>
      </c>
    </row>
    <row r="34" spans="1:4">
      <c t="s" r="A34" s="4">
        <v>350</v>
      </c>
      <c t="n" r="B34" s="7">
        <v>18000</v>
      </c>
      <c t="n" r="C34" s="7">
        <v>5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9</v>
      </c>
      <c t="s" r="B1" s="2">
        <v>2</v>
      </c>
      <c t="s" r="C1" s="2">
        <v>59</v>
      </c>
      <c t="s" r="D1" s="2">
        <v>348</v>
      </c>
    </row>
    <row r="2" spans="1:4">
      <c t="s" r="A2" s="3">
        <v>370</v>
      </c>
    </row>
    <row r="3" spans="1:4">
      <c t="s" r="A3" s="4">
        <v>371</v>
      </c>
      <c t="n" r="B3" s="7">
        <v>0</v>
      </c>
      <c t="n" r="C3" s="7">
        <v>0</v>
      </c>
    </row>
    <row r="4" spans="1:4">
      <c t="s" r="A4" s="4">
        <v>372</v>
      </c>
    </row>
    <row r="5" spans="1:4">
      <c t="s" r="A5" s="3">
        <v>370</v>
      </c>
    </row>
    <row r="6" spans="1:4">
      <c t="s" r="A6" s="4">
        <v>371</v>
      </c>
      <c t="n" r="B6" s="6">
        <v>0</v>
      </c>
      <c t="n" r="C6" s="6">
        <v>0</v>
      </c>
    </row>
    <row r="7" spans="1:4">
      <c t="s" r="A7" s="4">
        <v>373</v>
      </c>
      <c t="n" r="B7" s="6">
        <v>25000000</v>
      </c>
      <c t="n" r="D7" s="7">
        <v>25000000</v>
      </c>
    </row>
    <row r="8" spans="1:4">
      <c t="s" r="A8" s="4">
        <v>374</v>
      </c>
      <c t="n" r="B8" s="7">
        <v>25000000</v>
      </c>
    </row>
    <row r="9" spans="1:4">
      <c t="s" r="A9" s="4">
        <v>375</v>
      </c>
      <c t="s" r="B9" s="4">
        <v>358</v>
      </c>
    </row>
    <row r="10" spans="1:4">
      <c t="s" r="A10" s="4">
        <v>376</v>
      </c>
    </row>
    <row r="11" spans="1:4">
      <c t="s" r="A11" s="3">
        <v>370</v>
      </c>
    </row>
    <row r="12" spans="1:4">
      <c t="s" r="A12" s="4">
        <v>371</v>
      </c>
      <c t="n" r="B12" s="7">
        <v>0</v>
      </c>
      <c t="n" r="C12" s="7">
        <v>0</v>
      </c>
    </row>
    <row r="13" spans="1:4">
      <c t="s" r="A13" s="4">
        <v>373</v>
      </c>
      <c t="n" r="B13" s="6">
        <v>70000000</v>
      </c>
      <c t="n" r="D13" s="7">
        <v>70000000</v>
      </c>
    </row>
    <row r="14" spans="1:4">
      <c t="s" r="A14" s="4">
        <v>374</v>
      </c>
      <c t="n" r="B14" s="7">
        <v>59800000</v>
      </c>
    </row>
    <row r="15" spans="1:4">
      <c t="s" r="A15" s="4">
        <v>375</v>
      </c>
      <c t="s" r="B15" s="4">
        <v>3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8</v>
      </c>
      <c t="s" r="B1" s="2">
        <v>276</v>
      </c>
    </row>
    <row r="2" spans="1:2">
      <c t="s" r="A2" s="3">
        <v>152</v>
      </c>
    </row>
    <row r="3" spans="1:2">
      <c t="s" r="A3" s="4">
        <v>379</v>
      </c>
      <c t="n" r="B3" s="7">
        <v>4493</v>
      </c>
    </row>
    <row r="4" spans="1:2">
      <c t="s" r="A4" s="4">
        <v>380</v>
      </c>
      <c t="n" r="B4" s="6">
        <v>8275</v>
      </c>
    </row>
    <row r="5" spans="1:2">
      <c t="s" r="A5" s="4">
        <v>381</v>
      </c>
      <c t="n" r="B5" s="6">
        <v>10875</v>
      </c>
    </row>
    <row r="6" spans="1:2">
      <c t="s" r="A6" s="4">
        <v>382</v>
      </c>
      <c t="n" r="B6" s="6">
        <v>10950</v>
      </c>
    </row>
    <row r="7" spans="1:2">
      <c t="s" r="A7" s="4">
        <v>383</v>
      </c>
      <c t="n" r="B7" s="6">
        <v>10975</v>
      </c>
    </row>
    <row r="8" spans="1:2">
      <c t="s" r="A8" s="4">
        <v>384</v>
      </c>
      <c t="n" r="B8" s="6">
        <v>154333</v>
      </c>
    </row>
    <row r="9" spans="1:2">
      <c t="s" r="A9" s="4">
        <v>385</v>
      </c>
      <c t="n" r="B9" s="7">
        <v>1999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386</v>
      </c>
      <c t="s" r="B1" s="2">
        <v>387</v>
      </c>
      <c t="s" r="C1" s="2">
        <v>388</v>
      </c>
      <c t="s" r="D1" s="2">
        <v>389</v>
      </c>
      <c t="s" r="E1" s="2">
        <v>390</v>
      </c>
      <c t="s" r="F1" s="2">
        <v>276</v>
      </c>
      <c t="s" r="G1" s="2">
        <v>226</v>
      </c>
      <c t="s" r="H1" s="2">
        <v>276</v>
      </c>
      <c t="s" r="I1" s="2">
        <v>226</v>
      </c>
      <c t="s" r="J1" s="2">
        <v>391</v>
      </c>
      <c t="s" r="K1" s="2">
        <v>277</v>
      </c>
    </row>
    <row r="2" spans="1:11">
      <c t="s" r="A2" s="3">
        <v>349</v>
      </c>
    </row>
    <row r="3" spans="1:11">
      <c t="s" r="A3" s="4">
        <v>392</v>
      </c>
      <c t="n" r="F3" s="7">
        <v>199901000</v>
      </c>
      <c t="n" r="H3" s="7">
        <v>199901000</v>
      </c>
      <c t="n" r="K3" s="7">
        <v>205481000</v>
      </c>
    </row>
    <row r="4" spans="1:11">
      <c t="s" r="A4" s="4">
        <v>393</v>
      </c>
      <c t="n" r="F4" s="6">
        <v>0</v>
      </c>
      <c t="n" r="H4" s="6">
        <v>0</v>
      </c>
      <c t="n" r="K4" s="6">
        <v>0</v>
      </c>
    </row>
    <row r="5" spans="1:11">
      <c t="s" r="A5" s="4">
        <v>394</v>
      </c>
      <c t="n" r="D5" s="7">
        <v>2834000</v>
      </c>
    </row>
    <row r="6" spans="1:11">
      <c t="s" r="A6" s="4">
        <v>395</v>
      </c>
      <c t="n" r="F6" s="6">
        <v>2100000</v>
      </c>
      <c t="n" r="H6" s="6">
        <v>2100000</v>
      </c>
    </row>
    <row r="7" spans="1:11">
      <c t="s" r="A7" s="4">
        <v>36</v>
      </c>
      <c t="n" r="F7" s="6">
        <v>0</v>
      </c>
      <c t="n" r="G7" s="7">
        <v>87000</v>
      </c>
      <c t="n" r="H7" s="6">
        <v>0</v>
      </c>
      <c t="n" r="I7" s="7">
        <v>1051000</v>
      </c>
    </row>
    <row r="8" spans="1:11">
      <c t="s" r="A8" s="4">
        <v>396</v>
      </c>
      <c t="n" r="D8" s="10">
        <v>1.1</v>
      </c>
    </row>
    <row r="9" spans="1:11">
      <c t="s" r="A9" s="4">
        <v>397</v>
      </c>
      <c t="n" r="D9" s="7">
        <v>160000000</v>
      </c>
    </row>
    <row r="10" spans="1:11">
      <c t="s" r="A10" s="4">
        <v>398</v>
      </c>
      <c t="s" r="D10" s="4">
        <v>399</v>
      </c>
    </row>
    <row r="11" spans="1:11">
      <c t="s" r="A11" s="4">
        <v>400</v>
      </c>
      <c t="n" r="D11" s="10">
        <v>1.5</v>
      </c>
    </row>
    <row r="12" spans="1:11">
      <c t="s" r="A12" s="4">
        <v>401</v>
      </c>
      <c t="n" r="D12" s="11">
        <v>0.625</v>
      </c>
    </row>
    <row r="13" spans="1:11">
      <c t="s" r="A13" s="4">
        <v>402</v>
      </c>
      <c t="n" r="D13" s="7">
        <v>30000000</v>
      </c>
    </row>
    <row r="14" spans="1:11">
      <c t="s" r="A14" s="4">
        <v>403</v>
      </c>
      <c t="n" r="H14" s="6">
        <v>53882000</v>
      </c>
      <c t="n" r="I14" s="7">
        <v>81031000</v>
      </c>
    </row>
    <row r="15" spans="1:11">
      <c t="s" r="A15" s="4">
        <v>404</v>
      </c>
    </row>
    <row r="16" spans="1:11">
      <c t="s" r="A16" s="3">
        <v>349</v>
      </c>
    </row>
    <row r="17" spans="1:11">
      <c t="s" r="A17" s="4">
        <v>405</v>
      </c>
      <c t="n" r="J17" s="7">
        <v>161600000</v>
      </c>
    </row>
    <row r="18" spans="1:11">
      <c t="s" r="A18" s="4">
        <v>406</v>
      </c>
    </row>
    <row r="19" spans="1:11">
      <c t="s" r="A19" s="3">
        <v>349</v>
      </c>
    </row>
    <row r="20" spans="1:11">
      <c t="s" r="A20" s="4">
        <v>36</v>
      </c>
      <c t="n" r="H20" s="6">
        <v>1051000</v>
      </c>
    </row>
    <row r="21" spans="1:11">
      <c t="s" r="A21" s="4">
        <v>407</v>
      </c>
    </row>
    <row r="22" spans="1:11">
      <c t="s" r="A22" s="3">
        <v>349</v>
      </c>
    </row>
    <row r="23" spans="1:11">
      <c t="s" r="A23" s="4">
        <v>408</v>
      </c>
      <c t="n" r="D23" s="6">
        <v>39300</v>
      </c>
    </row>
    <row r="24" spans="1:11">
      <c t="s" r="A24" s="4">
        <v>409</v>
      </c>
    </row>
    <row r="25" spans="1:11">
      <c t="s" r="A25" s="3">
        <v>349</v>
      </c>
    </row>
    <row r="26" spans="1:11">
      <c t="s" r="A26" s="4">
        <v>408</v>
      </c>
      <c t="n" r="D26" s="6">
        <v>14000</v>
      </c>
    </row>
    <row r="27" spans="1:11">
      <c t="s" r="A27" s="4">
        <v>410</v>
      </c>
    </row>
    <row r="28" spans="1:11">
      <c t="s" r="A28" s="3">
        <v>349</v>
      </c>
    </row>
    <row r="29" spans="1:11">
      <c t="s" r="A29" s="4">
        <v>373</v>
      </c>
      <c t="n" r="D29" s="7">
        <v>25000000</v>
      </c>
      <c t="n" r="F29" s="6">
        <v>25000000</v>
      </c>
      <c t="n" r="H29" s="6">
        <v>25000000</v>
      </c>
    </row>
    <row r="30" spans="1:11">
      <c t="s" r="A30" s="4">
        <v>374</v>
      </c>
      <c t="n" r="F30" s="6">
        <v>25000000</v>
      </c>
      <c t="n" r="H30" s="6">
        <v>25000000</v>
      </c>
    </row>
    <row r="31" spans="1:11">
      <c t="s" r="A31" s="4">
        <v>393</v>
      </c>
      <c t="n" r="F31" s="6">
        <v>0</v>
      </c>
      <c t="n" r="H31" s="6">
        <v>0</v>
      </c>
      <c t="n" r="K31" s="7">
        <v>0</v>
      </c>
    </row>
    <row r="32" spans="1:11">
      <c t="s" r="A32" s="4">
        <v>411</v>
      </c>
    </row>
    <row r="33" spans="1:11">
      <c t="s" r="A33" s="3">
        <v>349</v>
      </c>
    </row>
    <row r="34" spans="1:11">
      <c t="s" r="A34" s="4">
        <v>412</v>
      </c>
      <c t="s" r="D34" s="4">
        <v>413</v>
      </c>
    </row>
    <row r="35" spans="1:11">
      <c t="s" r="A35" s="4">
        <v>414</v>
      </c>
    </row>
    <row r="36" spans="1:11">
      <c t="s" r="A36" s="3">
        <v>349</v>
      </c>
    </row>
    <row r="37" spans="1:11">
      <c t="s" r="A37" s="4">
        <v>415</v>
      </c>
      <c t="s" r="D37" s="4">
        <v>416</v>
      </c>
    </row>
    <row r="38" spans="1:11">
      <c t="s" r="A38" s="4">
        <v>417</v>
      </c>
    </row>
    <row r="39" spans="1:11">
      <c t="s" r="A39" s="3">
        <v>349</v>
      </c>
    </row>
    <row r="40" spans="1:11">
      <c t="s" r="A40" s="4">
        <v>373</v>
      </c>
      <c t="n" r="D40" s="7">
        <v>70000000</v>
      </c>
      <c t="n" r="F40" s="7">
        <v>70000000</v>
      </c>
      <c t="n" r="H40" s="7">
        <v>70000000</v>
      </c>
    </row>
    <row r="41" spans="1:11">
      <c t="s" r="A41" s="4">
        <v>357</v>
      </c>
      <c t="s" r="F41" s="4">
        <v>377</v>
      </c>
      <c t="s" r="H41" s="4">
        <v>377</v>
      </c>
      <c t="s" r="K41" s="4">
        <v>418</v>
      </c>
    </row>
    <row r="42" spans="1:11">
      <c t="s" r="A42" s="4">
        <v>374</v>
      </c>
      <c t="n" r="F42" s="7">
        <v>59800000</v>
      </c>
      <c t="n" r="H42" s="7">
        <v>59800000</v>
      </c>
    </row>
    <row r="43" spans="1:11">
      <c t="s" r="A43" s="4">
        <v>419</v>
      </c>
      <c t="n" r="F43" s="6">
        <v>10200000</v>
      </c>
      <c t="n" r="H43" s="6">
        <v>10200000</v>
      </c>
    </row>
    <row r="44" spans="1:11">
      <c t="s" r="A44" s="4">
        <v>393</v>
      </c>
      <c t="n" r="F44" s="6">
        <v>0</v>
      </c>
      <c t="n" r="H44" s="7">
        <v>0</v>
      </c>
      <c t="n" r="K44" s="7">
        <v>0</v>
      </c>
    </row>
    <row r="45" spans="1:11">
      <c t="s" r="A45" s="4">
        <v>420</v>
      </c>
    </row>
    <row r="46" spans="1:11">
      <c t="s" r="A46" s="3">
        <v>349</v>
      </c>
    </row>
    <row r="47" spans="1:11">
      <c t="s" r="A47" s="4">
        <v>373</v>
      </c>
      <c t="n" r="D47" s="7">
        <v>20000000</v>
      </c>
    </row>
    <row r="48" spans="1:11">
      <c t="s" r="A48" s="4">
        <v>421</v>
      </c>
    </row>
    <row r="49" spans="1:11">
      <c t="s" r="A49" s="3">
        <v>349</v>
      </c>
    </row>
    <row r="50" spans="1:11">
      <c t="s" r="A50" s="4">
        <v>412</v>
      </c>
      <c t="s" r="H50" s="4">
        <v>422</v>
      </c>
    </row>
    <row r="51" spans="1:11">
      <c t="s" r="A51" s="4">
        <v>423</v>
      </c>
    </row>
    <row r="52" spans="1:11">
      <c t="s" r="A52" s="3">
        <v>349</v>
      </c>
    </row>
    <row r="53" spans="1:11">
      <c t="s" r="A53" s="4">
        <v>412</v>
      </c>
      <c t="s" r="D53" s="4">
        <v>422</v>
      </c>
    </row>
    <row r="54" spans="1:11">
      <c t="s" r="A54" s="4">
        <v>415</v>
      </c>
      <c t="s" r="D54" s="4">
        <v>424</v>
      </c>
    </row>
    <row r="55" spans="1:11">
      <c t="s" r="A55" s="4">
        <v>425</v>
      </c>
    </row>
    <row r="56" spans="1:11">
      <c t="s" r="A56" s="3">
        <v>349</v>
      </c>
    </row>
    <row r="57" spans="1:11">
      <c t="s" r="A57" s="4">
        <v>412</v>
      </c>
      <c t="s" r="D57" s="4">
        <v>426</v>
      </c>
    </row>
    <row r="58" spans="1:11">
      <c t="s" r="A58" s="4">
        <v>415</v>
      </c>
      <c t="s" r="D58" s="4">
        <v>427</v>
      </c>
    </row>
    <row r="59" spans="1:11">
      <c t="s" r="A59" s="4">
        <v>428</v>
      </c>
    </row>
    <row r="60" spans="1:11">
      <c t="s" r="A60" s="3">
        <v>349</v>
      </c>
    </row>
    <row r="61" spans="1:11">
      <c t="s" r="A61" s="4">
        <v>395</v>
      </c>
      <c t="n" r="F61" s="6">
        <v>339000</v>
      </c>
      <c t="n" r="H61" s="7">
        <v>339000</v>
      </c>
    </row>
    <row r="62" spans="1:11">
      <c t="s" r="A62" s="4">
        <v>429</v>
      </c>
    </row>
    <row r="63" spans="1:11">
      <c t="s" r="A63" s="3">
        <v>349</v>
      </c>
    </row>
    <row r="64" spans="1:11">
      <c t="s" r="A64" s="4">
        <v>373</v>
      </c>
      <c t="n" r="E64" s="7">
        <v>5000000</v>
      </c>
    </row>
    <row r="65" spans="1:11">
      <c t="s" r="A65" s="4">
        <v>395</v>
      </c>
      <c t="n" r="F65" s="6">
        <v>54000</v>
      </c>
      <c t="n" r="H65" s="6">
        <v>54000</v>
      </c>
    </row>
    <row r="66" spans="1:11">
      <c t="s" r="A66" s="4">
        <v>375</v>
      </c>
      <c t="s" r="B66" s="4">
        <v>361</v>
      </c>
      <c t="s" r="C66" s="4">
        <v>430</v>
      </c>
      <c t="s" r="E66" s="4">
        <v>431</v>
      </c>
    </row>
    <row r="67" spans="1:11">
      <c t="s" r="A67" s="4">
        <v>403</v>
      </c>
      <c t="n" r="B67" s="7">
        <v>2500000</v>
      </c>
      <c t="n" r="C67" s="7">
        <v>2000000</v>
      </c>
      <c t="n" r="E67" s="7">
        <v>500000</v>
      </c>
    </row>
    <row r="68" spans="1:11">
      <c t="s" r="A68" s="4">
        <v>432</v>
      </c>
    </row>
    <row r="69" spans="1:11">
      <c t="s" r="A69" s="3">
        <v>349</v>
      </c>
    </row>
    <row r="70" spans="1:11">
      <c t="s" r="A70" s="4">
        <v>392</v>
      </c>
      <c t="n" r="D70" s="7">
        <v>125000000</v>
      </c>
      <c t="n" r="F70" s="7">
        <v>106875000</v>
      </c>
      <c t="n" r="H70" s="7">
        <v>106875000</v>
      </c>
      <c t="n" r="K70" s="6">
        <v>111563000</v>
      </c>
    </row>
    <row r="71" spans="1:11">
      <c t="s" r="A71" s="4">
        <v>433</v>
      </c>
      <c t="n" r="D71" s="7">
        <v>2281250</v>
      </c>
    </row>
    <row r="72" spans="1:11">
      <c t="s" r="A72" s="4">
        <v>354</v>
      </c>
      <c t="s" r="D72" s="4">
        <v>355</v>
      </c>
      <c t="s" r="F72" s="4">
        <v>355</v>
      </c>
      <c t="s" r="H72" s="4">
        <v>355</v>
      </c>
    </row>
    <row r="73" spans="1:11">
      <c t="s" r="A73" s="4">
        <v>434</v>
      </c>
      <c t="n" r="D73" s="7">
        <v>8750000</v>
      </c>
      <c t="n" r="F73" s="7">
        <v>0</v>
      </c>
      <c t="n" r="H73" s="7">
        <v>0</v>
      </c>
    </row>
    <row r="74" spans="1:11">
      <c t="s" r="A74" s="4">
        <v>435</v>
      </c>
    </row>
    <row r="75" spans="1:11">
      <c t="s" r="A75" s="3">
        <v>349</v>
      </c>
    </row>
    <row r="76" spans="1:11">
      <c t="s" r="A76" s="4">
        <v>392</v>
      </c>
      <c t="n" r="D76" s="7">
        <v>57500000</v>
      </c>
      <c t="n" r="F76" s="7">
        <v>53188000</v>
      </c>
      <c t="n" r="H76" s="7">
        <v>53188000</v>
      </c>
      <c t="n" r="K76" s="7">
        <v>55344000</v>
      </c>
    </row>
    <row r="77" spans="1:11">
      <c t="s" r="A77" s="4">
        <v>436</v>
      </c>
      <c t="s" r="D77" s="4">
        <v>437</v>
      </c>
    </row>
    <row r="78" spans="1:11">
      <c t="s" r="A78" s="4">
        <v>357</v>
      </c>
      <c t="s" r="F78" s="4">
        <v>358</v>
      </c>
      <c t="s" r="H78" s="4">
        <v>358</v>
      </c>
      <c t="s" r="K78" s="4">
        <v>359</v>
      </c>
    </row>
    <row r="79" spans="1:11">
      <c t="s" r="A79" s="4">
        <v>438</v>
      </c>
    </row>
    <row r="80" spans="1:11">
      <c t="s" r="A80" s="3">
        <v>349</v>
      </c>
    </row>
    <row r="81" spans="1:11">
      <c t="s" r="A81" s="4">
        <v>412</v>
      </c>
      <c t="s" r="D81" s="4">
        <v>4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99</v>
      </c>
      <c t="s" r="B1" s="2">
        <v>2</v>
      </c>
      <c t="s" r="C1" s="2">
        <v>59</v>
      </c>
    </row>
    <row r="2" spans="1:3">
      <c t="s" r="A2" s="3">
        <v>100</v>
      </c>
    </row>
    <row r="3" spans="1:3">
      <c t="s" r="A3" s="4">
        <v>101</v>
      </c>
      <c t="n" r="B3" s="7">
        <v>0</v>
      </c>
      <c t="n" r="C3" s="7">
        <v>0</v>
      </c>
    </row>
    <row r="4" spans="1:3">
      <c t="s" r="A4" s="4">
        <v>102</v>
      </c>
      <c t="n" r="B4" s="6">
        <v>1000000</v>
      </c>
      <c t="n" r="C4" s="6">
        <v>1000000</v>
      </c>
    </row>
    <row r="5" spans="1:3">
      <c t="s" r="A5" s="4">
        <v>103</v>
      </c>
      <c t="n" r="B5" s="6">
        <v>0</v>
      </c>
      <c t="n" r="C5" s="6">
        <v>0</v>
      </c>
    </row>
    <row r="6" spans="1:3">
      <c t="s" r="A6" s="4">
        <v>104</v>
      </c>
      <c t="n" r="B6" s="7">
        <v>1</v>
      </c>
      <c t="n" r="C6" s="7">
        <v>1</v>
      </c>
    </row>
    <row r="7" spans="1:3">
      <c t="s" r="A7" s="4">
        <v>105</v>
      </c>
      <c t="n" r="B7" s="6">
        <v>15000000</v>
      </c>
      <c t="n" r="C7" s="6">
        <v>15000000</v>
      </c>
    </row>
    <row r="8" spans="1:3">
      <c t="s" r="A8" s="4">
        <v>106</v>
      </c>
      <c t="n" r="B8" s="6">
        <v>8416145</v>
      </c>
      <c t="n" r="C8" s="6">
        <v>8416145</v>
      </c>
    </row>
    <row r="9" spans="1:3">
      <c t="s" r="A9" s="4">
        <v>107</v>
      </c>
      <c t="n" r="B9" s="6">
        <v>8309128</v>
      </c>
      <c t="n" r="C9" s="6">
        <v>8325580</v>
      </c>
    </row>
    <row r="10" spans="1:3">
      <c t="s" r="A10" s="4">
        <v>108</v>
      </c>
      <c t="n" r="B10" s="6">
        <v>107017</v>
      </c>
      <c t="n" r="C10" s="6">
        <v>905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 customWidth="1" max="6" min="6" width="21"/>
    <col customWidth="1" max="7" min="7" width="21"/>
  </cols>
  <sheetData>
    <row r="1" spans="1:7">
      <c t="s" r="A1" s="1">
        <v>439</v>
      </c>
      <c t="s" r="B1" s="2">
        <v>440</v>
      </c>
      <c t="s" r="C1" s="2">
        <v>441</v>
      </c>
      <c t="s" r="D1" s="2">
        <v>442</v>
      </c>
      <c t="s" r="E1" s="2">
        <v>277</v>
      </c>
      <c t="s" r="F1" s="2">
        <v>443</v>
      </c>
      <c t="s" r="G1" s="2">
        <v>444</v>
      </c>
    </row>
    <row r="2" spans="1:7">
      <c t="s" r="A2" s="3">
        <v>349</v>
      </c>
    </row>
    <row r="3" spans="1:7">
      <c t="s" r="A3" s="4">
        <v>392</v>
      </c>
      <c t="n" r="D3" s="7">
        <v>199901000</v>
      </c>
      <c t="n" r="E3" s="7">
        <v>205481000</v>
      </c>
    </row>
    <row r="4" spans="1:7">
      <c t="s" r="A4" s="4">
        <v>395</v>
      </c>
      <c t="n" r="D4" s="6">
        <v>2100000</v>
      </c>
    </row>
    <row r="5" spans="1:7">
      <c t="s" r="A5" s="4">
        <v>400</v>
      </c>
      <c t="n" r="B5" s="10">
        <v>1.5</v>
      </c>
    </row>
    <row r="6" spans="1:7">
      <c t="s" r="A6" s="4">
        <v>445</v>
      </c>
    </row>
    <row r="7" spans="1:7">
      <c t="s" r="A7" s="3">
        <v>349</v>
      </c>
    </row>
    <row r="8" spans="1:7">
      <c t="s" r="A8" s="4">
        <v>395</v>
      </c>
      <c t="n" r="D8" s="6">
        <v>339000</v>
      </c>
    </row>
    <row r="9" spans="1:7">
      <c t="s" r="A9" s="4">
        <v>432</v>
      </c>
    </row>
    <row r="10" spans="1:7">
      <c t="s" r="A10" s="3">
        <v>349</v>
      </c>
    </row>
    <row r="11" spans="1:7">
      <c t="s" r="A11" s="4">
        <v>392</v>
      </c>
      <c t="n" r="B11" s="7">
        <v>125000000</v>
      </c>
      <c t="n" r="D11" s="7">
        <v>106875000</v>
      </c>
      <c t="n" r="E11" s="7">
        <v>111563000</v>
      </c>
    </row>
    <row r="12" spans="1:7">
      <c t="s" r="A12" s="4">
        <v>354</v>
      </c>
      <c t="s" r="B12" s="4">
        <v>355</v>
      </c>
      <c t="s" r="D12" s="4">
        <v>355</v>
      </c>
    </row>
    <row r="13" spans="1:7">
      <c t="s" r="A13" s="4">
        <v>433</v>
      </c>
      <c t="n" r="B13" s="7">
        <v>2281250</v>
      </c>
    </row>
    <row r="14" spans="1:7">
      <c t="s" r="A14" s="4">
        <v>434</v>
      </c>
      <c t="n" r="B14" s="7">
        <v>8750000</v>
      </c>
      <c t="n" r="D14" s="7">
        <v>0</v>
      </c>
    </row>
    <row r="15" spans="1:7">
      <c t="s" r="A15" s="4">
        <v>342</v>
      </c>
    </row>
    <row r="16" spans="1:7">
      <c t="s" r="A16" s="3">
        <v>349</v>
      </c>
    </row>
    <row r="17" spans="1:7">
      <c t="s" r="A17" s="4">
        <v>446</v>
      </c>
      <c t="n" r="C17" s="6">
        <v>2</v>
      </c>
    </row>
    <row r="18" spans="1:7">
      <c t="s" r="A18" s="4">
        <v>279</v>
      </c>
      <c t="n" r="D18" s="6">
        <v>7400</v>
      </c>
    </row>
    <row r="19" spans="1:7">
      <c t="s" r="A19" s="4">
        <v>400</v>
      </c>
      <c t="n" r="D19" s="12">
        <v>1.5</v>
      </c>
    </row>
    <row r="20" spans="1:7">
      <c t="s" r="A20" s="4">
        <v>447</v>
      </c>
    </row>
    <row r="21" spans="1:7">
      <c t="s" r="A21" s="3">
        <v>349</v>
      </c>
    </row>
    <row r="22" spans="1:7">
      <c t="s" r="A22" s="4">
        <v>373</v>
      </c>
      <c t="n" r="F22" s="7">
        <v>6000000</v>
      </c>
    </row>
    <row r="23" spans="1:7">
      <c t="s" r="A23" s="4">
        <v>448</v>
      </c>
    </row>
    <row r="24" spans="1:7">
      <c t="s" r="A24" s="3">
        <v>349</v>
      </c>
    </row>
    <row r="25" spans="1:7">
      <c t="s" r="A25" s="4">
        <v>279</v>
      </c>
      <c t="n" r="C25" s="6">
        <v>1500</v>
      </c>
    </row>
    <row r="26" spans="1:7">
      <c t="s" r="A26" s="4">
        <v>449</v>
      </c>
    </row>
    <row r="27" spans="1:7">
      <c t="s" r="A27" s="3">
        <v>349</v>
      </c>
    </row>
    <row r="28" spans="1:7">
      <c t="s" r="A28" s="4">
        <v>446</v>
      </c>
      <c t="n" r="D28" s="6">
        <v>2</v>
      </c>
    </row>
    <row r="29" spans="1:7">
      <c t="s" r="A29" s="4">
        <v>392</v>
      </c>
      <c t="n" r="D29" s="7">
        <v>27550000</v>
      </c>
    </row>
    <row r="30" spans="1:7">
      <c t="s" r="A30" s="4">
        <v>354</v>
      </c>
      <c t="s" r="D30" s="4">
        <v>363</v>
      </c>
    </row>
    <row r="31" spans="1:7">
      <c t="s" r="A31" s="4">
        <v>433</v>
      </c>
      <c t="n" r="D31" s="7">
        <v>290000</v>
      </c>
    </row>
    <row r="32" spans="1:7">
      <c t="s" r="A32" s="4">
        <v>434</v>
      </c>
      <c t="n" r="D32" s="6">
        <v>5000000</v>
      </c>
    </row>
    <row r="33" spans="1:7">
      <c t="s" r="A33" s="4">
        <v>450</v>
      </c>
      <c t="n" r="G33" s="7">
        <v>750000</v>
      </c>
    </row>
    <row r="34" spans="1:7">
      <c t="s" r="A34" s="4">
        <v>451</v>
      </c>
    </row>
    <row r="35" spans="1:7">
      <c t="s" r="A35" s="3">
        <v>349</v>
      </c>
    </row>
    <row r="36" spans="1:7">
      <c t="s" r="A36" s="4">
        <v>392</v>
      </c>
      <c t="n" r="C36" s="7">
        <v>5500000</v>
      </c>
    </row>
    <row r="37" spans="1:7">
      <c t="s" r="A37" s="4">
        <v>433</v>
      </c>
      <c t="n" r="C37" s="7">
        <v>55000</v>
      </c>
    </row>
    <row r="38" spans="1:7">
      <c t="s" r="A38" s="4">
        <v>452</v>
      </c>
    </row>
    <row r="39" spans="1:7">
      <c t="s" r="A39" s="3">
        <v>349</v>
      </c>
    </row>
    <row r="40" spans="1:7">
      <c t="s" r="A40" s="4">
        <v>354</v>
      </c>
      <c t="s" r="C40" s="4">
        <v>365</v>
      </c>
    </row>
    <row r="41" spans="1:7">
      <c t="s" r="A41" s="4">
        <v>453</v>
      </c>
    </row>
    <row r="42" spans="1:7">
      <c t="s" r="A42" s="3">
        <v>349</v>
      </c>
    </row>
    <row r="43" spans="1:7">
      <c t="s" r="A43" s="4">
        <v>354</v>
      </c>
      <c t="s" r="C43" s="4">
        <v>367</v>
      </c>
    </row>
    <row r="44" spans="1:7">
      <c t="s" r="A44" s="4">
        <v>454</v>
      </c>
    </row>
    <row r="45" spans="1:7">
      <c t="s" r="A45" s="3">
        <v>349</v>
      </c>
    </row>
    <row r="46" spans="1:7">
      <c t="s" r="A46" s="4">
        <v>395</v>
      </c>
      <c t="n" r="D46" s="7">
        <v>35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5</v>
      </c>
      <c t="s" r="B1" s="2">
        <v>2</v>
      </c>
      <c t="s" r="C1" s="2">
        <v>59</v>
      </c>
      <c t="s" r="D1" s="2">
        <v>24</v>
      </c>
    </row>
    <row r="2" spans="1:4">
      <c t="s" r="A2" s="3">
        <v>349</v>
      </c>
    </row>
    <row r="3" spans="1:4">
      <c t="s" r="A3" s="4">
        <v>456</v>
      </c>
      <c t="n" r="B3" s="7">
        <v>199901000</v>
      </c>
      <c t="n" r="C3" s="7">
        <v>205481000</v>
      </c>
    </row>
    <row r="4" spans="1:4">
      <c t="s" r="A4" s="4">
        <v>457</v>
      </c>
    </row>
    <row r="5" spans="1:4">
      <c t="s" r="A5" s="3">
        <v>349</v>
      </c>
    </row>
    <row r="6" spans="1:4">
      <c t="s" r="A6" s="4">
        <v>456</v>
      </c>
      <c t="n" r="D6" s="7">
        <v>7000000</v>
      </c>
    </row>
    <row r="7" spans="1:4">
      <c t="s" r="A7" s="4">
        <v>458</v>
      </c>
      <c t="n" r="D7" s="7">
        <v>7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23</v>
      </c>
      <c t="s" r="D1" s="2">
        <v>1</v>
      </c>
    </row>
    <row r="2" spans="1:5">
      <c t="s" r="B2" s="2">
        <v>2</v>
      </c>
      <c t="s" r="C2" s="2">
        <v>24</v>
      </c>
      <c t="s" r="D2" s="2">
        <v>2</v>
      </c>
      <c t="s" r="E2" s="2">
        <v>24</v>
      </c>
    </row>
    <row r="3" spans="1:5">
      <c t="s" r="A3" s="3">
        <v>152</v>
      </c>
    </row>
    <row r="4" spans="1:5">
      <c t="s" r="A4" s="4">
        <v>34</v>
      </c>
      <c t="n" r="B4" s="7">
        <v>2470</v>
      </c>
      <c t="n" r="C4" s="7">
        <v>2104</v>
      </c>
      <c t="n" r="D4" s="7">
        <v>7448</v>
      </c>
      <c t="n" r="E4" s="7">
        <v>5739</v>
      </c>
    </row>
    <row r="5" spans="1:5">
      <c t="s" r="A5" s="4">
        <v>460</v>
      </c>
      <c t="n" r="B5" s="6">
        <v>41</v>
      </c>
      <c t="n" r="C5" s="6">
        <v>71</v>
      </c>
      <c t="n" r="D5" s="6">
        <v>122</v>
      </c>
      <c t="n" r="E5" s="6">
        <v>283</v>
      </c>
    </row>
    <row r="6" spans="1:5">
      <c t="s" r="A6" s="4">
        <v>461</v>
      </c>
      <c t="n" r="B6" s="7">
        <v>2511</v>
      </c>
      <c t="n" r="C6" s="7">
        <v>2175</v>
      </c>
      <c t="n" r="D6" s="7">
        <v>7570</v>
      </c>
      <c t="n" r="E6" s="7">
        <v>60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23</v>
      </c>
      <c t="s" r="D1" s="2">
        <v>1</v>
      </c>
    </row>
    <row r="2" spans="1:5">
      <c t="s" r="B2" s="2">
        <v>2</v>
      </c>
      <c t="s" r="C2" s="2">
        <v>24</v>
      </c>
      <c t="s" r="D2" s="2">
        <v>2</v>
      </c>
      <c t="s" r="E2" s="2">
        <v>24</v>
      </c>
    </row>
    <row r="3" spans="1:5">
      <c t="s" r="A3" s="3">
        <v>155</v>
      </c>
    </row>
    <row r="4" spans="1:5">
      <c t="s" r="A4" s="4">
        <v>44</v>
      </c>
      <c t="n" r="B4" s="7">
        <v>4681</v>
      </c>
      <c t="n" r="C4" s="7">
        <v>9176</v>
      </c>
      <c t="n" r="D4" s="7">
        <v>10404</v>
      </c>
      <c t="n" r="E4" s="7">
        <v>18609</v>
      </c>
    </row>
    <row r="5" spans="1:5">
      <c t="s" r="A5" s="4">
        <v>463</v>
      </c>
      <c t="n" r="B5" s="6">
        <v>8309</v>
      </c>
      <c t="n" r="C5" s="6">
        <v>8278</v>
      </c>
      <c t="n" r="D5" s="6">
        <v>8299</v>
      </c>
      <c t="n" r="E5" s="6">
        <v>7969</v>
      </c>
    </row>
    <row r="6" spans="1:5">
      <c t="s" r="A6" s="4">
        <v>464</v>
      </c>
      <c t="n" r="B6" s="6">
        <v>0</v>
      </c>
      <c t="n" r="C6" s="6">
        <v>6</v>
      </c>
      <c t="n" r="D6" s="6">
        <v>10</v>
      </c>
      <c t="n" r="E6" s="6">
        <v>2</v>
      </c>
    </row>
    <row r="7" spans="1:5">
      <c t="s" r="A7" s="4">
        <v>465</v>
      </c>
      <c t="n" r="B7" s="6">
        <v>8309</v>
      </c>
      <c t="n" r="C7" s="6">
        <v>8284</v>
      </c>
      <c t="n" r="D7" s="6">
        <v>8309</v>
      </c>
      <c t="n" r="E7" s="6">
        <v>7971</v>
      </c>
    </row>
    <row r="8" spans="1:5">
      <c t="s" r="A8" s="3">
        <v>466</v>
      </c>
    </row>
    <row r="9" spans="1:5">
      <c t="s" r="A9" s="4">
        <v>48</v>
      </c>
      <c t="n" r="B9" s="8">
        <v>0.5600000000000001</v>
      </c>
      <c t="n" r="C9" s="8">
        <v>1.11</v>
      </c>
      <c t="n" r="D9" s="8">
        <v>1.25</v>
      </c>
      <c t="n" r="E9" s="8">
        <v>2.34</v>
      </c>
    </row>
    <row r="10" spans="1:5">
      <c t="s" r="A10" s="4">
        <v>49</v>
      </c>
      <c t="n" r="B10" s="8">
        <v>0.5600000000000001</v>
      </c>
      <c t="n" r="C10" s="8">
        <v>1.11</v>
      </c>
      <c t="n" r="D10" s="8">
        <v>1.25</v>
      </c>
      <c t="n" r="E10" s="8">
        <v>2.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21"/>
    <col customWidth="1" max="3" min="3" width="35"/>
    <col customWidth="1" max="4" min="4" width="21"/>
  </cols>
  <sheetData>
    <row r="1" spans="1:4">
      <c t="s" r="A1" s="1">
        <v>467</v>
      </c>
      <c t="s" r="B1" s="2">
        <v>468</v>
      </c>
      <c t="s" r="C1" s="2">
        <v>469</v>
      </c>
      <c t="s" r="D1" s="2">
        <v>470</v>
      </c>
    </row>
    <row r="2" spans="1:4">
      <c t="s" r="A2" s="3">
        <v>158</v>
      </c>
    </row>
    <row r="3" spans="1:4">
      <c t="s" r="A3" s="4">
        <v>471</v>
      </c>
      <c t="n" r="B3" s="6">
        <v>3</v>
      </c>
      <c t="n" r="C3" s="6">
        <v>3</v>
      </c>
      <c t="n" r="D3" s="6">
        <v>5</v>
      </c>
    </row>
    <row r="4" spans="1:4">
      <c t="s" r="A4" s="4">
        <v>249</v>
      </c>
    </row>
    <row r="5" spans="1:4">
      <c t="s" r="A5" s="3">
        <v>231</v>
      </c>
    </row>
    <row r="6" spans="1:4">
      <c t="s" r="A6" s="4">
        <v>251</v>
      </c>
      <c t="n" r="C6" s="6">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2</v>
      </c>
      <c t="s" r="B1" s="2">
        <v>23</v>
      </c>
      <c t="s" r="D1" s="2">
        <v>1</v>
      </c>
    </row>
    <row r="2" spans="1:6">
      <c t="s" r="B2" s="2">
        <v>2</v>
      </c>
      <c t="s" r="C2" s="2">
        <v>24</v>
      </c>
      <c t="s" r="D2" s="2">
        <v>2</v>
      </c>
      <c t="s" r="E2" s="2">
        <v>24</v>
      </c>
      <c t="s" r="F2" s="2">
        <v>59</v>
      </c>
    </row>
    <row r="3" spans="1:6">
      <c t="s" r="A3" s="3">
        <v>473</v>
      </c>
    </row>
    <row r="4" spans="1:6">
      <c t="s" r="A4" s="4">
        <v>474</v>
      </c>
      <c t="n" r="B4" s="7">
        <v>46853</v>
      </c>
      <c t="n" r="C4" s="7">
        <v>71670</v>
      </c>
      <c t="n" r="D4" s="7">
        <v>139346</v>
      </c>
      <c t="n" r="E4" s="7">
        <v>150752</v>
      </c>
    </row>
    <row r="5" spans="1:6">
      <c t="s" r="A5" s="3">
        <v>27</v>
      </c>
    </row>
    <row r="6" spans="1:6">
      <c t="s" r="A6" s="4">
        <v>28</v>
      </c>
      <c t="n" r="B6" s="6">
        <v>33170</v>
      </c>
      <c t="n" r="C6" s="6">
        <v>50643</v>
      </c>
      <c t="n" r="D6" s="6">
        <v>104782</v>
      </c>
      <c t="n" r="E6" s="6">
        <v>114777</v>
      </c>
    </row>
    <row r="7" spans="1:6">
      <c t="s" r="A7" s="3">
        <v>475</v>
      </c>
    </row>
    <row r="8" spans="1:6">
      <c t="s" r="A8" s="4">
        <v>476</v>
      </c>
      <c t="n" r="B8" s="6">
        <v>13683</v>
      </c>
      <c t="n" r="C8" s="6">
        <v>21027</v>
      </c>
      <c t="n" r="D8" s="6">
        <v>34564</v>
      </c>
      <c t="n" r="E8" s="6">
        <v>35975</v>
      </c>
    </row>
    <row r="9" spans="1:6">
      <c t="s" r="A9" s="3">
        <v>477</v>
      </c>
    </row>
    <row r="10" spans="1:6">
      <c t="s" r="A10" s="4">
        <v>478</v>
      </c>
      <c t="n" r="B10" s="6">
        <v>4044</v>
      </c>
      <c t="n" r="C10" s="6">
        <v>4148</v>
      </c>
      <c t="n" r="D10" s="6">
        <v>12088</v>
      </c>
      <c t="n" r="E10" s="6">
        <v>10637</v>
      </c>
    </row>
    <row r="11" spans="1:6">
      <c t="s" r="A11" s="3">
        <v>296</v>
      </c>
    </row>
    <row r="12" spans="1:6">
      <c t="s" r="A12" s="4">
        <v>479</v>
      </c>
      <c t="n" r="B12" s="6">
        <v>459481</v>
      </c>
      <c t="n" r="D12" s="6">
        <v>459481</v>
      </c>
      <c t="n" r="F12" s="7">
        <v>460088</v>
      </c>
    </row>
    <row r="13" spans="1:6">
      <c t="s" r="A13" s="4">
        <v>54</v>
      </c>
    </row>
    <row r="14" spans="1:6">
      <c t="s" r="A14" s="3">
        <v>473</v>
      </c>
    </row>
    <row r="15" spans="1:6">
      <c t="s" r="A15" s="4">
        <v>474</v>
      </c>
      <c t="n" r="B15" s="6">
        <v>46853</v>
      </c>
      <c t="n" r="C15" s="6">
        <v>71670</v>
      </c>
      <c t="n" r="D15" s="6">
        <v>139346</v>
      </c>
      <c t="n" r="E15" s="6">
        <v>150752</v>
      </c>
    </row>
    <row r="16" spans="1:6">
      <c t="s" r="A16" s="3">
        <v>27</v>
      </c>
    </row>
    <row r="17" spans="1:6">
      <c t="s" r="A17" s="4">
        <v>28</v>
      </c>
      <c t="n" r="B17" s="6">
        <v>33170</v>
      </c>
      <c t="n" r="C17" s="6">
        <v>50643</v>
      </c>
      <c t="n" r="D17" s="6">
        <v>104782</v>
      </c>
      <c t="n" r="E17" s="6">
        <v>114777</v>
      </c>
    </row>
    <row r="18" spans="1:6">
      <c t="s" r="A18" s="3">
        <v>475</v>
      </c>
    </row>
    <row r="19" spans="1:6">
      <c t="s" r="A19" s="4">
        <v>476</v>
      </c>
      <c t="n" r="B19" s="6">
        <v>13683</v>
      </c>
      <c t="n" r="C19" s="6">
        <v>21027</v>
      </c>
      <c t="n" r="D19" s="6">
        <v>34564</v>
      </c>
      <c t="n" r="E19" s="6">
        <v>35975</v>
      </c>
    </row>
    <row r="20" spans="1:6">
      <c t="s" r="A20" s="4">
        <v>480</v>
      </c>
    </row>
    <row r="21" spans="1:6">
      <c t="s" r="A21" s="3">
        <v>477</v>
      </c>
    </row>
    <row r="22" spans="1:6">
      <c t="s" r="A22" s="4">
        <v>478</v>
      </c>
      <c t="n" r="B22" s="6">
        <v>178</v>
      </c>
      <c t="n" r="C22" s="6">
        <v>155</v>
      </c>
      <c t="n" r="D22" s="6">
        <v>745</v>
      </c>
      <c t="n" r="E22" s="6">
        <v>663</v>
      </c>
    </row>
    <row r="23" spans="1:6">
      <c t="s" r="A23" s="4">
        <v>481</v>
      </c>
    </row>
    <row r="24" spans="1:6">
      <c t="s" r="A24" s="3">
        <v>296</v>
      </c>
    </row>
    <row r="25" spans="1:6">
      <c t="s" r="A25" s="4">
        <v>479</v>
      </c>
      <c t="n" r="B25" s="6">
        <v>10592</v>
      </c>
      <c t="n" r="D25" s="6">
        <v>10592</v>
      </c>
      <c t="n" r="F25" s="6">
        <v>22512</v>
      </c>
    </row>
    <row r="26" spans="1:6">
      <c t="s" r="A26" s="4">
        <v>482</v>
      </c>
    </row>
    <row r="27" spans="1:6">
      <c t="s" r="A27" s="3">
        <v>473</v>
      </c>
    </row>
    <row r="28" spans="1:6">
      <c t="s" r="A28" s="4">
        <v>474</v>
      </c>
      <c t="n" r="B28" s="6">
        <v>45639</v>
      </c>
      <c t="n" r="C28" s="6">
        <v>70761</v>
      </c>
      <c t="n" r="D28" s="6">
        <v>135916</v>
      </c>
      <c t="n" r="E28" s="6">
        <v>146311</v>
      </c>
    </row>
    <row r="29" spans="1:6">
      <c t="s" r="A29" s="3">
        <v>27</v>
      </c>
    </row>
    <row r="30" spans="1:6">
      <c t="s" r="A30" s="4">
        <v>28</v>
      </c>
      <c t="n" r="B30" s="6">
        <v>31706</v>
      </c>
      <c t="n" r="C30" s="6">
        <v>48666</v>
      </c>
      <c t="n" r="D30" s="6">
        <v>101030</v>
      </c>
      <c t="n" r="E30" s="6">
        <v>109263</v>
      </c>
    </row>
    <row r="31" spans="1:6">
      <c t="s" r="A31" s="3">
        <v>475</v>
      </c>
    </row>
    <row r="32" spans="1:6">
      <c t="s" r="A32" s="4">
        <v>476</v>
      </c>
      <c t="n" r="B32" s="6">
        <v>13933</v>
      </c>
      <c t="n" r="C32" s="6">
        <v>22095</v>
      </c>
      <c t="n" r="D32" s="6">
        <v>34886</v>
      </c>
      <c t="n" r="E32" s="6">
        <v>37048</v>
      </c>
    </row>
    <row r="33" spans="1:6">
      <c t="s" r="A33" s="3">
        <v>477</v>
      </c>
    </row>
    <row r="34" spans="1:6">
      <c t="s" r="A34" s="4">
        <v>478</v>
      </c>
      <c t="n" r="B34" s="6">
        <v>3418</v>
      </c>
      <c t="n" r="C34" s="6">
        <v>3657</v>
      </c>
      <c t="n" r="D34" s="6">
        <v>10166</v>
      </c>
      <c t="n" r="E34" s="6">
        <v>8755</v>
      </c>
    </row>
    <row r="35" spans="1:6">
      <c t="s" r="A35" s="3">
        <v>296</v>
      </c>
    </row>
    <row r="36" spans="1:6">
      <c t="s" r="A36" s="4">
        <v>479</v>
      </c>
      <c t="n" r="B36" s="6">
        <v>412403</v>
      </c>
      <c t="n" r="D36" s="6">
        <v>412403</v>
      </c>
      <c t="n" r="F36" s="6">
        <v>392329</v>
      </c>
    </row>
    <row r="37" spans="1:6">
      <c t="s" r="A37" s="4">
        <v>483</v>
      </c>
    </row>
    <row r="38" spans="1:6">
      <c t="s" r="A38" s="3">
        <v>473</v>
      </c>
    </row>
    <row r="39" spans="1:6">
      <c t="s" r="A39" s="4">
        <v>474</v>
      </c>
      <c t="n" r="B39" s="6">
        <v>877</v>
      </c>
      <c t="n" r="C39" s="6">
        <v>296</v>
      </c>
      <c t="n" r="D39" s="6">
        <v>2528</v>
      </c>
      <c t="n" r="E39" s="6">
        <v>1441</v>
      </c>
    </row>
    <row r="40" spans="1:6">
      <c t="s" r="A40" s="3">
        <v>27</v>
      </c>
    </row>
    <row r="41" spans="1:6">
      <c t="s" r="A41" s="4">
        <v>28</v>
      </c>
      <c t="n" r="B41" s="6">
        <v>1399</v>
      </c>
      <c t="n" r="C41" s="6">
        <v>624</v>
      </c>
      <c t="n" r="D41" s="6">
        <v>3540</v>
      </c>
      <c t="n" r="E41" s="6">
        <v>1992</v>
      </c>
    </row>
    <row r="42" spans="1:6">
      <c t="s" r="A42" s="3">
        <v>475</v>
      </c>
    </row>
    <row r="43" spans="1:6">
      <c t="s" r="A43" s="4">
        <v>476</v>
      </c>
      <c t="n" r="B43" s="6">
        <v>-522</v>
      </c>
      <c t="n" r="C43" s="6">
        <v>-328</v>
      </c>
      <c t="n" r="D43" s="6">
        <v>-1012</v>
      </c>
      <c t="n" r="E43" s="6">
        <v>-551</v>
      </c>
    </row>
    <row r="44" spans="1:6">
      <c t="s" r="A44" s="3">
        <v>477</v>
      </c>
    </row>
    <row r="45" spans="1:6">
      <c t="s" r="A45" s="4">
        <v>478</v>
      </c>
      <c t="n" r="B45" s="6">
        <v>342</v>
      </c>
      <c t="n" r="C45" s="6">
        <v>407</v>
      </c>
      <c t="n" r="D45" s="6">
        <v>871</v>
      </c>
      <c t="n" r="E45" s="6">
        <v>892</v>
      </c>
    </row>
    <row r="46" spans="1:6">
      <c t="s" r="A46" s="3">
        <v>296</v>
      </c>
    </row>
    <row r="47" spans="1:6">
      <c t="s" r="A47" s="4">
        <v>479</v>
      </c>
      <c t="n" r="B47" s="6">
        <v>14497</v>
      </c>
      <c t="n" r="D47" s="6">
        <v>14497</v>
      </c>
      <c t="n" r="F47" s="6">
        <v>13779</v>
      </c>
    </row>
    <row r="48" spans="1:6">
      <c t="s" r="A48" s="4">
        <v>484</v>
      </c>
    </row>
    <row r="49" spans="1:6">
      <c t="s" r="A49" s="3">
        <v>473</v>
      </c>
    </row>
    <row r="50" spans="1:6">
      <c t="s" r="A50" s="4">
        <v>474</v>
      </c>
      <c t="n" r="B50" s="6">
        <v>337</v>
      </c>
      <c t="n" r="C50" s="6">
        <v>613</v>
      </c>
      <c t="n" r="D50" s="6">
        <v>902</v>
      </c>
      <c t="n" r="E50" s="6">
        <v>3000</v>
      </c>
    </row>
    <row r="51" spans="1:6">
      <c t="s" r="A51" s="3">
        <v>27</v>
      </c>
    </row>
    <row r="52" spans="1:6">
      <c t="s" r="A52" s="4">
        <v>28</v>
      </c>
      <c t="n" r="B52" s="6">
        <v>65</v>
      </c>
      <c t="n" r="C52" s="6">
        <v>1353</v>
      </c>
      <c t="n" r="D52" s="6">
        <v>212</v>
      </c>
      <c t="n" r="E52" s="6">
        <v>3522</v>
      </c>
    </row>
    <row r="53" spans="1:6">
      <c t="s" r="A53" s="3">
        <v>475</v>
      </c>
    </row>
    <row r="54" spans="1:6">
      <c t="s" r="A54" s="4">
        <v>476</v>
      </c>
      <c t="n" r="B54" s="6">
        <v>272</v>
      </c>
      <c t="n" r="C54" s="6">
        <v>-740</v>
      </c>
      <c t="n" r="D54" s="6">
        <v>690</v>
      </c>
      <c t="n" r="E54" s="6">
        <v>-522</v>
      </c>
    </row>
    <row r="55" spans="1:6">
      <c t="s" r="A55" s="3">
        <v>477</v>
      </c>
    </row>
    <row r="56" spans="1:6">
      <c t="s" r="A56" s="4">
        <v>478</v>
      </c>
      <c t="n" r="B56" s="6">
        <v>106</v>
      </c>
      <c t="n" r="C56" s="7">
        <v>-71</v>
      </c>
      <c t="n" r="D56" s="6">
        <v>306</v>
      </c>
      <c t="n" r="E56" s="7">
        <v>327</v>
      </c>
    </row>
    <row r="57" spans="1:6">
      <c t="s" r="A57" s="3">
        <v>296</v>
      </c>
    </row>
    <row r="58" spans="1:6">
      <c t="s" r="A58" s="4">
        <v>479</v>
      </c>
      <c t="n" r="B58" s="7">
        <v>21989</v>
      </c>
      <c t="n" r="D58" s="7">
        <v>21989</v>
      </c>
      <c t="n" r="F58" s="7">
        <v>314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485</v>
      </c>
      <c t="s" r="B1" s="2">
        <v>23</v>
      </c>
      <c t="s" r="D1" s="2">
        <v>1</v>
      </c>
    </row>
    <row r="2" spans="1:6">
      <c t="s" r="B2" s="2">
        <v>2</v>
      </c>
      <c t="s" r="C2" s="2">
        <v>24</v>
      </c>
      <c t="s" r="D2" s="2">
        <v>2</v>
      </c>
      <c t="s" r="E2" s="2">
        <v>24</v>
      </c>
      <c t="s" r="F2" s="2">
        <v>59</v>
      </c>
    </row>
    <row r="3" spans="1:6">
      <c t="s" r="A3" s="3">
        <v>486</v>
      </c>
    </row>
    <row r="4" spans="1:6">
      <c t="s" r="A4" s="4">
        <v>487</v>
      </c>
      <c t="n" r="B4" s="6">
        <v>50000</v>
      </c>
      <c t="n" r="D4" s="6">
        <v>50000</v>
      </c>
      <c t="n" r="F4" s="6">
        <v>170000</v>
      </c>
    </row>
    <row r="5" spans="1:6">
      <c t="s" r="A5" s="4">
        <v>488</v>
      </c>
      <c t="n" r="B5" s="6">
        <v>50000</v>
      </c>
      <c t="n" r="D5" s="6">
        <v>50000</v>
      </c>
    </row>
    <row r="6" spans="1:6">
      <c t="s" r="A6" s="4">
        <v>489</v>
      </c>
    </row>
    <row r="7" spans="1:6">
      <c t="s" r="A7" s="3">
        <v>486</v>
      </c>
    </row>
    <row r="8" spans="1:6">
      <c t="s" r="A8" s="4">
        <v>490</v>
      </c>
      <c t="n" r="B8" s="7">
        <v>214000</v>
      </c>
      <c t="n" r="C8" s="7">
        <v>176200</v>
      </c>
      <c t="n" r="D8" s="7">
        <v>635000</v>
      </c>
      <c t="n" r="E8" s="7">
        <v>58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r="1" spans="1:2">
      <c t="s" r="A1" s="1">
        <v>491</v>
      </c>
      <c t="s" r="B1" s="2">
        <v>1</v>
      </c>
    </row>
    <row r="2" spans="1:2">
      <c t="s" r="B2" s="2">
        <v>492</v>
      </c>
    </row>
    <row r="3" spans="1:2">
      <c t="s" r="A3" s="3">
        <v>493</v>
      </c>
    </row>
    <row r="4" spans="1:2">
      <c t="s" r="A4" s="4">
        <v>494</v>
      </c>
      <c t="n" r="B4" s="6">
        <v>90565</v>
      </c>
    </row>
    <row r="5" spans="1:2">
      <c t="s" r="A5" s="4">
        <v>495</v>
      </c>
      <c t="n" r="B5" s="7">
        <v>3962</v>
      </c>
    </row>
    <row r="6" spans="1:2">
      <c t="s" r="A6" s="4">
        <v>496</v>
      </c>
      <c t="n" r="B6" s="6">
        <v>107017</v>
      </c>
    </row>
    <row r="7" spans="1:2">
      <c t="s" r="A7" s="4">
        <v>497</v>
      </c>
      <c t="n" r="B7" s="7">
        <v>4854</v>
      </c>
    </row>
    <row r="8" spans="1:2">
      <c t="s" r="A8" s="4">
        <v>498</v>
      </c>
    </row>
    <row r="9" spans="1:2">
      <c t="s" r="A9" s="3">
        <v>493</v>
      </c>
    </row>
    <row r="10" spans="1:2">
      <c t="s" r="A10" s="4">
        <v>494</v>
      </c>
      <c t="n" r="B10" s="6">
        <v>90565</v>
      </c>
    </row>
    <row r="11" spans="1:2">
      <c t="s" r="A11" s="4">
        <v>495</v>
      </c>
      <c t="n" r="B11" s="7">
        <v>3962</v>
      </c>
    </row>
    <row r="12" spans="1:2">
      <c t="s" r="A12" s="4">
        <v>499</v>
      </c>
      <c t="n" r="B12" s="6">
        <v>78446</v>
      </c>
    </row>
    <row r="13" spans="1:2">
      <c t="s" r="A13" s="4">
        <v>500</v>
      </c>
      <c t="n" r="B13" s="7">
        <v>3141</v>
      </c>
    </row>
    <row r="14" spans="1:2">
      <c t="s" r="A14" s="4">
        <v>496</v>
      </c>
      <c t="n" r="B14" s="6">
        <v>107017</v>
      </c>
    </row>
    <row r="15" spans="1:2">
      <c t="s" r="A15" s="4">
        <v>497</v>
      </c>
      <c t="n" r="B15" s="7">
        <v>4854</v>
      </c>
    </row>
    <row r="16" spans="1:2">
      <c t="s" r="A16" s="4">
        <v>501</v>
      </c>
    </row>
    <row r="17" spans="1:2">
      <c t="s" r="A17" s="3">
        <v>493</v>
      </c>
    </row>
    <row r="18" spans="1:2">
      <c t="s" r="A18" s="4">
        <v>502</v>
      </c>
      <c t="n" r="B18" s="6">
        <v>-29071</v>
      </c>
    </row>
    <row r="19" spans="1:2">
      <c t="s" r="A19" s="4">
        <v>503</v>
      </c>
      <c t="n" r="B19" s="7">
        <v>-766</v>
      </c>
    </row>
    <row r="20" spans="1:2">
      <c t="s" r="A20" s="4">
        <v>504</v>
      </c>
    </row>
    <row r="21" spans="1:2">
      <c t="s" r="A21" s="3">
        <v>493</v>
      </c>
    </row>
    <row r="22" spans="1:2">
      <c t="s" r="A22" s="4">
        <v>502</v>
      </c>
      <c t="n" r="B22" s="6">
        <v>-32923</v>
      </c>
    </row>
    <row r="23" spans="1:2">
      <c t="s" r="A23" s="4">
        <v>503</v>
      </c>
      <c t="n" r="B23" s="7">
        <v>-1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2"/>
    <col customWidth="1" max="3" min="3" width="21"/>
    <col customWidth="1" max="4" min="4" width="21"/>
  </cols>
  <sheetData>
    <row r="1" spans="1:4">
      <c t="s" r="A1" s="1">
        <v>505</v>
      </c>
      <c t="s" r="B1" s="2">
        <v>506</v>
      </c>
      <c t="s" r="C1" s="2">
        <v>276</v>
      </c>
      <c t="s" r="D1" s="2">
        <v>277</v>
      </c>
    </row>
    <row r="2" spans="1:4">
      <c t="s" r="A2" s="4">
        <v>507</v>
      </c>
    </row>
    <row r="3" spans="1:4">
      <c t="s" r="A3" s="3">
        <v>508</v>
      </c>
    </row>
    <row r="4" spans="1:4">
      <c t="s" r="A4" s="4">
        <v>509</v>
      </c>
      <c t="n" r="B4" s="6">
        <v>3</v>
      </c>
    </row>
    <row r="5" spans="1:4">
      <c t="s" r="A5" s="4">
        <v>510</v>
      </c>
    </row>
    <row r="6" spans="1:4">
      <c t="s" r="A6" s="3">
        <v>508</v>
      </c>
    </row>
    <row r="7" spans="1:4">
      <c t="s" r="A7" s="4">
        <v>511</v>
      </c>
      <c t="n" r="C7" s="7">
        <v>10233960</v>
      </c>
      <c t="n" r="D7" s="7">
        <v>17498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2</v>
      </c>
      <c t="s" r="B1" s="2">
        <v>229</v>
      </c>
      <c t="s" r="C1" s="2">
        <v>2</v>
      </c>
      <c t="s" r="D1" s="2">
        <v>24</v>
      </c>
      <c t="s" r="E1" s="2">
        <v>59</v>
      </c>
      <c t="s" r="F1" s="2">
        <v>513</v>
      </c>
    </row>
    <row r="2" spans="1:6">
      <c t="s" r="A2" s="3">
        <v>514</v>
      </c>
    </row>
    <row r="3" spans="1:6">
      <c t="s" r="A3" s="4">
        <v>233</v>
      </c>
      <c t="s" r="C3" s="4">
        <v>234</v>
      </c>
      <c t="s" r="D3" s="4">
        <v>234</v>
      </c>
    </row>
    <row r="4" spans="1:6">
      <c t="s" r="A4" s="4">
        <v>104</v>
      </c>
      <c t="n" r="B4" s="7">
        <v>1</v>
      </c>
      <c t="n" r="C4" s="7">
        <v>1</v>
      </c>
      <c t="n" r="E4" s="7">
        <v>1</v>
      </c>
    </row>
    <row r="5" spans="1:6">
      <c t="s" r="A5" s="4">
        <v>515</v>
      </c>
      <c t="n" r="F5" s="8">
        <v>45.67</v>
      </c>
    </row>
    <row r="6" spans="1:6">
      <c t="s" r="A6" s="4">
        <v>516</v>
      </c>
    </row>
    <row r="7" spans="1:6">
      <c t="s" r="A7" s="3">
        <v>514</v>
      </c>
    </row>
    <row r="8" spans="1:6">
      <c t="s" r="A8" s="4">
        <v>517</v>
      </c>
      <c t="n" r="B8" s="6">
        <v>923257</v>
      </c>
      <c t="n" r="C8" s="6">
        <v>148705</v>
      </c>
    </row>
    <row r="9" spans="1:6">
      <c t="s" r="A9" s="4">
        <v>518</v>
      </c>
      <c t="n" r="B9" s="7">
        <v>40278</v>
      </c>
    </row>
    <row r="10" spans="1:6">
      <c t="s" r="A10" s="4">
        <v>286</v>
      </c>
      <c t="n" r="B10" s="6">
        <v>6952</v>
      </c>
    </row>
    <row r="11" spans="1:6">
      <c t="s" r="A11" s="4">
        <v>519</v>
      </c>
      <c t="n" r="B11" s="6">
        <v>65739</v>
      </c>
    </row>
    <row r="12" spans="1:6">
      <c t="s" r="A12" s="4">
        <v>520</v>
      </c>
      <c t="n" r="B12" s="7">
        <v>18470</v>
      </c>
    </row>
    <row r="13" spans="1:6">
      <c t="s" r="A13" s="4">
        <v>521</v>
      </c>
    </row>
    <row r="14" spans="1:6">
      <c t="s" r="A14" s="3">
        <v>514</v>
      </c>
    </row>
    <row r="15" spans="1:6">
      <c t="s" r="A15" s="4">
        <v>290</v>
      </c>
      <c t="n" r="D15" s="7">
        <v>894</v>
      </c>
    </row>
    <row r="16" spans="1:6">
      <c t="s" r="A16" s="4">
        <v>241</v>
      </c>
    </row>
    <row r="17" spans="1:6">
      <c t="s" r="A17" s="3">
        <v>514</v>
      </c>
    </row>
    <row r="18" spans="1:6">
      <c t="s" r="A18" s="4">
        <v>233</v>
      </c>
      <c t="s" r="B18" s="4">
        <v>242</v>
      </c>
    </row>
    <row r="19" spans="1:6">
      <c t="s" r="A19" s="4">
        <v>243</v>
      </c>
    </row>
    <row r="20" spans="1:6">
      <c t="s" r="A20" s="3">
        <v>514</v>
      </c>
    </row>
    <row r="21" spans="1:6">
      <c t="s" r="A21" s="4">
        <v>233</v>
      </c>
      <c t="s" r="B21" s="4">
        <v>244</v>
      </c>
    </row>
    <row r="22" spans="1:6">
      <c t="s" r="A22" s="4">
        <v>245</v>
      </c>
    </row>
    <row r="23" spans="1:6">
      <c t="s" r="A23" s="3">
        <v>514</v>
      </c>
    </row>
    <row r="24" spans="1:6">
      <c t="s" r="A24" s="4">
        <v>233</v>
      </c>
      <c t="s" r="B24" s="4">
        <v>2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24</v>
      </c>
    </row>
    <row r="3" spans="1:3">
      <c t="s" r="A3" s="3">
        <v>110</v>
      </c>
    </row>
    <row r="4" spans="1:3">
      <c t="s" r="A4" s="4">
        <v>111</v>
      </c>
      <c t="n" r="B4" s="7">
        <v>34185</v>
      </c>
      <c t="n" r="C4" s="7">
        <v>36349</v>
      </c>
    </row>
    <row r="5" spans="1:3">
      <c t="s" r="A5" s="3">
        <v>112</v>
      </c>
    </row>
    <row r="6" spans="1:3">
      <c t="s" r="A6" s="4">
        <v>113</v>
      </c>
      <c t="n" r="B6" s="6">
        <v>0</v>
      </c>
      <c t="n" r="C6" s="6">
        <v>-265587</v>
      </c>
    </row>
    <row r="7" spans="1:3">
      <c t="s" r="A7" s="4">
        <v>114</v>
      </c>
      <c t="n" r="B7" s="6">
        <v>0</v>
      </c>
      <c t="n" r="C7" s="6">
        <v>97151</v>
      </c>
    </row>
    <row r="8" spans="1:3">
      <c t="s" r="A8" s="4">
        <v>115</v>
      </c>
      <c t="n" r="B8" s="6">
        <v>-9115</v>
      </c>
      <c t="n" r="C8" s="6">
        <v>-9309</v>
      </c>
    </row>
    <row r="9" spans="1:3">
      <c t="s" r="A9" s="4">
        <v>116</v>
      </c>
      <c t="n" r="B9" s="6">
        <v>0</v>
      </c>
      <c t="n" r="C9" s="6">
        <v>1016</v>
      </c>
    </row>
    <row r="10" spans="1:3">
      <c t="s" r="A10" s="4">
        <v>117</v>
      </c>
      <c t="n" r="B10" s="6">
        <v>164</v>
      </c>
      <c t="n" r="C10" s="6">
        <v>2424</v>
      </c>
    </row>
    <row r="11" spans="1:3">
      <c t="s" r="A11" s="4">
        <v>118</v>
      </c>
      <c t="n" r="B11" s="6">
        <v>-8951</v>
      </c>
      <c t="n" r="C11" s="6">
        <v>-174305</v>
      </c>
    </row>
    <row r="12" spans="1:3">
      <c t="s" r="A12" s="3">
        <v>119</v>
      </c>
    </row>
    <row r="13" spans="1:3">
      <c t="s" r="A13" s="4">
        <v>120</v>
      </c>
      <c t="n" r="B13" s="6">
        <v>2500</v>
      </c>
      <c t="n" r="C13" s="6">
        <v>182500</v>
      </c>
    </row>
    <row r="14" spans="1:3">
      <c t="s" r="A14" s="4">
        <v>121</v>
      </c>
      <c t="n" r="B14" s="6">
        <v>-53882</v>
      </c>
      <c t="n" r="C14" s="6">
        <v>-87031</v>
      </c>
    </row>
    <row r="15" spans="1:3">
      <c t="s" r="A15" s="4">
        <v>122</v>
      </c>
      <c t="n" r="B15" s="6">
        <v>53882</v>
      </c>
      <c t="n" r="C15" s="6">
        <v>81031</v>
      </c>
    </row>
    <row r="16" spans="1:3">
      <c t="s" r="A16" s="4">
        <v>123</v>
      </c>
      <c t="n" r="B16" s="6">
        <v>0</v>
      </c>
      <c t="n" r="C16" s="6">
        <v>-34000</v>
      </c>
    </row>
    <row r="17" spans="1:3">
      <c t="s" r="A17" s="4">
        <v>124</v>
      </c>
      <c t="n" r="B17" s="6">
        <v>-8080</v>
      </c>
      <c t="n" r="C17" s="6">
        <v>-15189</v>
      </c>
    </row>
    <row r="18" spans="1:3">
      <c t="s" r="A18" s="4">
        <v>125</v>
      </c>
      <c t="n" r="B18" s="6">
        <v>0</v>
      </c>
      <c t="n" r="C18" s="6">
        <v>-2834</v>
      </c>
    </row>
    <row r="19" spans="1:3">
      <c t="s" r="A19" s="4">
        <v>126</v>
      </c>
      <c t="n" r="B19" s="6">
        <v>-7500</v>
      </c>
      <c t="n" r="C19" s="6">
        <v>0</v>
      </c>
    </row>
    <row r="20" spans="1:3">
      <c t="s" r="A20" s="4">
        <v>127</v>
      </c>
      <c t="n" r="B20" s="6">
        <v>-3141</v>
      </c>
      <c t="n" r="C20" s="6">
        <v>-1029</v>
      </c>
    </row>
    <row r="21" spans="1:3">
      <c t="s" r="A21" s="4">
        <v>128</v>
      </c>
      <c t="n" r="B21" s="6">
        <v>-1497</v>
      </c>
      <c t="n" r="C21" s="6">
        <v>-1381</v>
      </c>
    </row>
    <row r="22" spans="1:3">
      <c t="s" r="A22" s="4">
        <v>129</v>
      </c>
      <c t="n" r="B22" s="6">
        <v>0</v>
      </c>
      <c t="n" r="C22" s="6">
        <v>-298</v>
      </c>
    </row>
    <row r="23" spans="1:3">
      <c t="s" r="A23" s="4">
        <v>130</v>
      </c>
      <c t="n" r="B23" s="6">
        <v>-17718</v>
      </c>
      <c t="n" r="C23" s="6">
        <v>121769</v>
      </c>
    </row>
    <row r="24" spans="1:3">
      <c t="s" r="A24" s="4">
        <v>131</v>
      </c>
      <c t="n" r="B24" s="6">
        <v>7516</v>
      </c>
      <c t="n" r="C24" s="6">
        <v>-16187</v>
      </c>
    </row>
    <row r="25" spans="1:3">
      <c t="s" r="A25" s="4">
        <v>132</v>
      </c>
      <c t="n" r="B25" s="6">
        <v>5474</v>
      </c>
      <c t="n" r="C25" s="6">
        <v>31130</v>
      </c>
    </row>
    <row r="26" spans="1:3">
      <c t="s" r="A26" s="4">
        <v>133</v>
      </c>
      <c t="n" r="B26" s="6">
        <v>12990</v>
      </c>
      <c t="n" r="C26" s="6">
        <v>14943</v>
      </c>
    </row>
    <row r="27" spans="1:3">
      <c t="s" r="A27" s="3">
        <v>134</v>
      </c>
    </row>
    <row r="28" spans="1:3">
      <c t="s" r="A28" s="4">
        <v>135</v>
      </c>
      <c t="n" r="B28" s="6">
        <v>5662</v>
      </c>
      <c t="n" r="C28" s="6">
        <v>3272</v>
      </c>
    </row>
    <row r="29" spans="1:3">
      <c t="s" r="A29" s="4">
        <v>136</v>
      </c>
      <c t="n" r="B29" s="7">
        <v>47</v>
      </c>
      <c t="n" r="C29" s="7">
        <v>5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32"/>
    <col customWidth="1" max="3" min="3" width="21"/>
    <col customWidth="1" max="4" min="4" width="21"/>
  </cols>
  <sheetData>
    <row r="1" spans="1:4">
      <c t="s" r="A1" s="1">
        <v>522</v>
      </c>
      <c t="s" r="B1" s="2">
        <v>523</v>
      </c>
      <c t="s" r="C1" s="2">
        <v>226</v>
      </c>
      <c t="s" r="D1" s="2">
        <v>226</v>
      </c>
    </row>
    <row r="2" spans="1:4">
      <c t="s" r="A2" s="3">
        <v>514</v>
      </c>
    </row>
    <row r="3" spans="1:4">
      <c t="s" r="A3" s="4">
        <v>524</v>
      </c>
      <c t="s" r="B3" s="4">
        <v>437</v>
      </c>
    </row>
    <row r="4" spans="1:4">
      <c t="s" r="A4" s="4">
        <v>525</v>
      </c>
      <c t="n" r="B4" s="7">
        <v>2000000</v>
      </c>
    </row>
    <row r="5" spans="1:4">
      <c t="s" r="A5" s="4">
        <v>526</v>
      </c>
      <c t="n" r="B5" s="6">
        <v>24</v>
      </c>
    </row>
    <row r="6" spans="1:4">
      <c t="s" r="A6" s="4">
        <v>527</v>
      </c>
      <c t="n" r="C6" s="7">
        <v>250000</v>
      </c>
      <c t="n" r="D6" s="7">
        <v>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t="s" r="A1" s="1">
        <v>528</v>
      </c>
      <c t="s" r="B1" s="2">
        <v>529</v>
      </c>
      <c t="s" r="C1" s="2">
        <v>2</v>
      </c>
      <c t="s" r="D1" s="2">
        <v>24</v>
      </c>
      <c t="s" r="E1" s="2">
        <v>2</v>
      </c>
      <c t="s" r="F1" s="2">
        <v>24</v>
      </c>
    </row>
    <row r="2" spans="1:6">
      <c t="s" r="A2" s="3">
        <v>514</v>
      </c>
    </row>
    <row r="3" spans="1:6">
      <c t="s" r="A3" s="4">
        <v>530</v>
      </c>
      <c t="n" r="B3" s="7">
        <v>1225000</v>
      </c>
    </row>
    <row r="4" spans="1:6">
      <c t="s" r="A4" s="4">
        <v>527</v>
      </c>
      <c t="n" r="C4" s="7">
        <v>50000</v>
      </c>
      <c t="n" r="D4" s="7">
        <v>50000</v>
      </c>
      <c t="n" r="E4" s="7">
        <v>150000</v>
      </c>
      <c t="n" r="F4" s="7">
        <v>575000</v>
      </c>
    </row>
    <row r="5" spans="1:6">
      <c t="s" r="A5" s="4">
        <v>531</v>
      </c>
    </row>
    <row r="6" spans="1:6">
      <c t="s" r="A6" s="3">
        <v>514</v>
      </c>
    </row>
    <row r="7" spans="1:6">
      <c t="s" r="A7" s="4">
        <v>524</v>
      </c>
      <c t="s" r="B7" s="4">
        <v>532</v>
      </c>
    </row>
    <row r="8" spans="1:6">
      <c t="s" r="A8" s="4">
        <v>533</v>
      </c>
    </row>
    <row r="9" spans="1:6">
      <c t="s" r="A9" s="3">
        <v>514</v>
      </c>
    </row>
    <row r="10" spans="1:6">
      <c t="s" r="A10" s="4">
        <v>524</v>
      </c>
      <c t="s" r="B10" s="4">
        <v>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34</v>
      </c>
      <c t="s" r="B1" s="2">
        <v>535</v>
      </c>
      <c t="s" r="C1" s="2">
        <v>2</v>
      </c>
      <c t="s" r="D1" s="2">
        <v>24</v>
      </c>
      <c t="s" r="E1" s="2">
        <v>2</v>
      </c>
      <c t="s" r="F1" s="2">
        <v>24</v>
      </c>
    </row>
    <row r="2" spans="1:6">
      <c t="s" r="A2" s="3">
        <v>514</v>
      </c>
    </row>
    <row r="3" spans="1:6">
      <c t="s" r="A3" s="4">
        <v>524</v>
      </c>
      <c t="s" r="B3" s="4">
        <v>536</v>
      </c>
    </row>
    <row r="4" spans="1:6">
      <c t="s" r="A4" s="4">
        <v>537</v>
      </c>
      <c t="n" r="B4" s="7">
        <v>100000</v>
      </c>
    </row>
    <row r="5" spans="1:6">
      <c t="s" r="A5" s="4">
        <v>525</v>
      </c>
      <c t="n" r="B5" s="7">
        <v>350000</v>
      </c>
    </row>
    <row r="6" spans="1:6">
      <c t="s" r="A6" s="4">
        <v>538</v>
      </c>
      <c t="n" r="C6" s="7">
        <v>58000</v>
      </c>
      <c t="n" r="D6" s="7">
        <v>29000</v>
      </c>
      <c t="n" r="E6" s="7">
        <v>238000</v>
      </c>
      <c t="n" r="F6" s="7">
        <v>13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9</v>
      </c>
      <c t="s" r="B1" s="2">
        <v>23</v>
      </c>
      <c t="s" r="D1" s="2">
        <v>1</v>
      </c>
    </row>
    <row r="2" spans="1:5">
      <c t="s" r="B2" s="2">
        <v>2</v>
      </c>
      <c t="s" r="C2" s="2">
        <v>24</v>
      </c>
      <c t="s" r="D2" s="2">
        <v>2</v>
      </c>
      <c t="s" r="E2" s="2">
        <v>24</v>
      </c>
    </row>
    <row r="3" spans="1:5">
      <c t="s" r="A3" s="3">
        <v>514</v>
      </c>
    </row>
    <row r="4" spans="1:5">
      <c t="s" r="A4" s="4">
        <v>525</v>
      </c>
      <c t="n" r="D4" s="7">
        <v>465000</v>
      </c>
    </row>
    <row r="5" spans="1:5">
      <c t="s" r="A5" s="4">
        <v>540</v>
      </c>
      <c t="n" r="B5" s="7">
        <v>191170</v>
      </c>
      <c t="n" r="C5" s="7">
        <v>280166</v>
      </c>
      <c t="n" r="D5" s="7">
        <v>389170</v>
      </c>
      <c t="n" r="E5" s="7">
        <v>2801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41</v>
      </c>
      <c t="s" r="B1" s="2">
        <v>2</v>
      </c>
      <c t="s" r="C1" s="2">
        <v>59</v>
      </c>
    </row>
    <row r="2" spans="1:3">
      <c t="s" r="A2" s="3">
        <v>169</v>
      </c>
    </row>
    <row r="3" spans="1:3">
      <c t="s" r="A3" s="4">
        <v>542</v>
      </c>
      <c t="n" r="B3" s="7">
        <v>1878</v>
      </c>
      <c t="n" r="C3" s="7">
        <v>2640</v>
      </c>
    </row>
    <row r="4" spans="1:3">
      <c t="s" r="A4" s="4">
        <v>543</v>
      </c>
      <c t="n" r="B4" s="6">
        <v>1180</v>
      </c>
      <c t="n" r="C4" s="6">
        <v>1155</v>
      </c>
    </row>
    <row r="5" spans="1:3">
      <c t="s" r="A5" s="4">
        <v>544</v>
      </c>
      <c t="n" r="B5" s="6">
        <v>253</v>
      </c>
      <c t="n" r="C5" s="6">
        <v>427</v>
      </c>
    </row>
    <row r="6" spans="1:3">
      <c t="s" r="A6" s="4">
        <v>545</v>
      </c>
      <c t="n" r="B6" s="6">
        <v>3290</v>
      </c>
      <c t="n" r="C6" s="6">
        <v>581</v>
      </c>
    </row>
    <row r="7" spans="1:3">
      <c t="s" r="A7" s="4">
        <v>546</v>
      </c>
      <c t="n" r="B7" s="6">
        <v>342</v>
      </c>
      <c t="n" r="C7" s="6">
        <v>342</v>
      </c>
    </row>
    <row r="8" spans="1:3">
      <c t="s" r="A8" s="4">
        <v>547</v>
      </c>
      <c t="n" r="B8" s="6">
        <v>0</v>
      </c>
      <c t="n" r="C8" s="6">
        <v>7500</v>
      </c>
    </row>
    <row r="9" spans="1:3">
      <c t="s" r="A9" s="4">
        <v>548</v>
      </c>
      <c t="n" r="B9" s="6">
        <v>179</v>
      </c>
      <c t="n" r="C9" s="6">
        <v>669</v>
      </c>
    </row>
    <row r="10" spans="1:3">
      <c t="s" r="A10" s="4">
        <v>549</v>
      </c>
      <c t="n" r="B10" s="7">
        <v>7122</v>
      </c>
      <c t="n" r="C10" s="7">
        <v>133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3</v>
      </c>
      <c t="s" r="B1" s="2">
        <v>1</v>
      </c>
    </row>
    <row r="2" spans="1:2">
      <c t="s" r="B2" s="2">
        <v>2</v>
      </c>
    </row>
    <row r="3" spans="1:2">
      <c t="s" r="A3" s="3">
        <v>140</v>
      </c>
    </row>
    <row r="4" spans="1:2">
      <c t="s" r="A4" s="4">
        <v>63</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MBINED CONSOLIDATED</vt:lpstr>
      <vt:lpstr>CONDENSED COMBINED CONSOLIDATE3</vt:lpstr>
      <vt:lpstr>CONDENSED COMBINED CONSOLIDATE4</vt:lpstr>
      <vt:lpstr>CONDENSED COMBINED CONSOLIDATE5</vt:lpstr>
      <vt:lpstr>Basis of Presentation</vt:lpstr>
      <vt:lpstr>Inventories</vt:lpstr>
      <vt:lpstr>Property and Equipment, Net</vt:lpstr>
      <vt:lpstr>Acquisition and Dispositions</vt:lpstr>
      <vt:lpstr>Common Control Acquisition</vt:lpstr>
      <vt:lpstr>Long-Term Debt and Lines of Cre</vt:lpstr>
      <vt:lpstr>Earnings Per Common Share</vt:lpstr>
      <vt:lpstr>Segment Information</vt:lpstr>
      <vt:lpstr>Stockholders' Equity</vt:lpstr>
      <vt:lpstr>Commitments and Contingencies</vt:lpstr>
      <vt:lpstr>Related Party Transactions</vt:lpstr>
      <vt:lpstr>Accrued Liabilities</vt:lpstr>
      <vt:lpstr>Basis of Presentation (Policies</vt:lpstr>
      <vt:lpstr>Inventories (Tables)</vt:lpstr>
      <vt:lpstr>Property and Equipment, Net (Ta</vt:lpstr>
      <vt:lpstr>Acquisition and Dispositions (T</vt:lpstr>
      <vt:lpstr>Common Control Acquisition (Tab</vt:lpstr>
      <vt:lpstr>Long-Term Debt and Lines of C23</vt:lpstr>
      <vt:lpstr>Earnings Per Common Share (Tabl</vt:lpstr>
      <vt:lpstr>Segment Information (Tables)</vt:lpstr>
      <vt:lpstr>Stockholders' Equity (Tables)</vt:lpstr>
      <vt:lpstr>Accrued Liabilities (Tables)</vt:lpstr>
      <vt:lpstr>Basis of Presentation (Details)</vt:lpstr>
      <vt:lpstr>Inventories (Details)</vt:lpstr>
      <vt:lpstr>Property and Equipment, Net (De</vt:lpstr>
      <vt:lpstr>Acquisition and Dispositions - </vt:lpstr>
      <vt:lpstr>Acquisition and Dispositions 32</vt:lpstr>
      <vt:lpstr>Acquisition and Dispositions 33</vt:lpstr>
      <vt:lpstr>Common Control Acquisition - Na</vt:lpstr>
      <vt:lpstr>Common Control Acquisition - Sc</vt:lpstr>
      <vt:lpstr>Long-Term Debt and Lines of C36</vt:lpstr>
      <vt:lpstr>Long-Term Debt and Lines of C37</vt:lpstr>
      <vt:lpstr>Long-Term Debt and Lines of C38</vt:lpstr>
      <vt:lpstr>Long-Term Debt and Lines of C39</vt:lpstr>
      <vt:lpstr>Long-Term Debt and Lines of C40</vt:lpstr>
      <vt:lpstr>Long-Term Debt and Lines of C41</vt:lpstr>
      <vt:lpstr>Long-Term Debt and Lines of C42</vt:lpstr>
      <vt:lpstr>Earnings Per Common Share (Deta</vt:lpstr>
      <vt:lpstr>Segment Information - Narrative</vt:lpstr>
      <vt:lpstr>Segment Information - Schedule </vt:lpstr>
      <vt:lpstr>Stockholders' Equity - Narrativ</vt:lpstr>
      <vt:lpstr>Stockholders' Equity - Schedule</vt:lpstr>
      <vt:lpstr>Commitments and Contingencies (</vt:lpstr>
      <vt:lpstr>Related Party Transactions - Si</vt:lpstr>
      <vt:lpstr>Related Party Transactions - JD</vt:lpstr>
      <vt:lpstr>Related Party Transactions - Ke</vt:lpstr>
      <vt:lpstr>Related Party Transactions - W.</vt:lpstr>
      <vt:lpstr>Related Party Transactions - Sh</vt:lpstr>
      <vt:lpstr>Accrued Liabil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8:18Z</dcterms:created>
  <dcterms:modified xmlns:dcterms="http://purl.org/dc/terms/" xmlns:xsi="http://www.w3.org/2001/XMLSchema-instance" xsi:type="dcterms:W3CDTF">2016-08-04T16:48:18Z</dcterms:modified>
  <dc:title xmlns:dc="http://purl.org/dc/elements/1.1/">Untitled</dc:title>
  <dc:description xmlns:dc="http://purl.org/dc/elements/1.1/"/>
  <dc:subject xmlns:dc="http://purl.org/dc/elements/1.1/"/>
  <cp:keywords/>
  <cp:category/>
</cp:coreProperties>
</file>